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STRICTED CASH AND BOND RESERV"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LONG TERM NOTES PAYABLE" sheetId="13" state="visible" r:id="rId13"/>
    <sheet xmlns:r="http://schemas.openxmlformats.org/officeDocument/2006/relationships" name="COMMON STOCK" sheetId="14" state="visible" r:id="rId14"/>
    <sheet xmlns:r="http://schemas.openxmlformats.org/officeDocument/2006/relationships" name="STOCK BASED COMPENSATION" sheetId="15" state="visible" r:id="rId15"/>
    <sheet xmlns:r="http://schemas.openxmlformats.org/officeDocument/2006/relationships" name="FAIR VALUE MEASUREMENT" sheetId="16" state="visible" r:id="rId16"/>
    <sheet xmlns:r="http://schemas.openxmlformats.org/officeDocument/2006/relationships" name="POWER PURCHASE AGREEMENTS" sheetId="17" state="visible" r:id="rId17"/>
    <sheet xmlns:r="http://schemas.openxmlformats.org/officeDocument/2006/relationships" name="COMMITMENTS AND CONTINGENCIES" sheetId="18" state="visible" r:id="rId18"/>
    <sheet xmlns:r="http://schemas.openxmlformats.org/officeDocument/2006/relationships" name="ASSET RETIRMENT OBLIGATIONS" sheetId="19" state="visible" r:id="rId19"/>
    <sheet xmlns:r="http://schemas.openxmlformats.org/officeDocument/2006/relationships" name="JOINT VENTURES_NON-CONTROLLING " sheetId="20" state="visible" r:id="rId20"/>
    <sheet xmlns:r="http://schemas.openxmlformats.org/officeDocument/2006/relationships" name="BUSINESS SEGM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STRICTED CASH AND BOND RESE24"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LONG TERM NOTES PAYABLE (Tables" sheetId="28" state="visible" r:id="rId28"/>
    <sheet xmlns:r="http://schemas.openxmlformats.org/officeDocument/2006/relationships" name="STOCK BASED COMPENSATION (Table" sheetId="29" state="visible" r:id="rId29"/>
    <sheet xmlns:r="http://schemas.openxmlformats.org/officeDocument/2006/relationships" name="FAIR VALUE MEASUREMENT (Tables)" sheetId="30" state="visible" r:id="rId30"/>
    <sheet xmlns:r="http://schemas.openxmlformats.org/officeDocument/2006/relationships" name="COMMITMENTS AND CONTINGENCIES (" sheetId="31" state="visible" r:id="rId31"/>
    <sheet xmlns:r="http://schemas.openxmlformats.org/officeDocument/2006/relationships" name="ASSET RETIRMENT OBLIGATIONS (Ta" sheetId="32" state="visible" r:id="rId32"/>
    <sheet xmlns:r="http://schemas.openxmlformats.org/officeDocument/2006/relationships" name="JOINT VENTURES_NON-CONTROLLIN33" sheetId="33" state="visible" r:id="rId33"/>
    <sheet xmlns:r="http://schemas.openxmlformats.org/officeDocument/2006/relationships" name="BUSINESS SEGMENTS (Tables)"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PROPERTY, PLANT AND EQUIPMENT37" sheetId="37" state="visible" r:id="rId37"/>
    <sheet xmlns:r="http://schemas.openxmlformats.org/officeDocument/2006/relationships" name="INTANGIBLE ASSETS (Narrative) (" sheetId="38" state="visible" r:id="rId38"/>
    <sheet xmlns:r="http://schemas.openxmlformats.org/officeDocument/2006/relationships" name="INCOME TAXES (Narrative) (Detai" sheetId="39" state="visible" r:id="rId39"/>
    <sheet xmlns:r="http://schemas.openxmlformats.org/officeDocument/2006/relationships" name="LONG TERM NOTES PAYABLE (Narrat" sheetId="40" state="visible" r:id="rId40"/>
    <sheet xmlns:r="http://schemas.openxmlformats.org/officeDocument/2006/relationships" name="COMMON STOCK (Narrative) (Detai" sheetId="41" state="visible" r:id="rId41"/>
    <sheet xmlns:r="http://schemas.openxmlformats.org/officeDocument/2006/relationships" name="STOCK BASED COMPENSATION (Narra" sheetId="42" state="visible" r:id="rId42"/>
    <sheet xmlns:r="http://schemas.openxmlformats.org/officeDocument/2006/relationships" name="POWER PURCHASE AGREEMENTS (Narr" sheetId="43" state="visible" r:id="rId43"/>
    <sheet xmlns:r="http://schemas.openxmlformats.org/officeDocument/2006/relationships" name="COMMITMENTS AND CONTINGENCIES44" sheetId="44" state="visible" r:id="rId44"/>
    <sheet xmlns:r="http://schemas.openxmlformats.org/officeDocument/2006/relationships" name="ASSET RETIRMENT OBLIGATIONS (Na" sheetId="45" state="visible" r:id="rId45"/>
    <sheet xmlns:r="http://schemas.openxmlformats.org/officeDocument/2006/relationships" name="JOINT VENTURES_NON-CONTROLLIN46" sheetId="46" state="visible" r:id="rId46"/>
    <sheet xmlns:r="http://schemas.openxmlformats.org/officeDocument/2006/relationships" name="Schedule of Property, Plant and" sheetId="47" state="visible" r:id="rId47"/>
    <sheet xmlns:r="http://schemas.openxmlformats.org/officeDocument/2006/relationships" name="Schedule of Current restricted " sheetId="48" state="visible" r:id="rId48"/>
    <sheet xmlns:r="http://schemas.openxmlformats.org/officeDocument/2006/relationships" name="Schedule of Long-term restricte" sheetId="49" state="visible" r:id="rId49"/>
    <sheet xmlns:r="http://schemas.openxmlformats.org/officeDocument/2006/relationships" name="Schedule of Property, Plant a50" sheetId="50" state="visible" r:id="rId50"/>
    <sheet xmlns:r="http://schemas.openxmlformats.org/officeDocument/2006/relationships" name="Schedule of Changes in Construc" sheetId="51" state="visible" r:id="rId51"/>
    <sheet xmlns:r="http://schemas.openxmlformats.org/officeDocument/2006/relationships" name="Schedule of Changes in Constr52" sheetId="52" state="visible" r:id="rId52"/>
    <sheet xmlns:r="http://schemas.openxmlformats.org/officeDocument/2006/relationships" name="Schedule of Intangible Assets a" sheetId="53" state="visible" r:id="rId53"/>
    <sheet xmlns:r="http://schemas.openxmlformats.org/officeDocument/2006/relationships" name="Schedule of Deferred Tax Assets" sheetId="54" state="visible" r:id="rId54"/>
    <sheet xmlns:r="http://schemas.openxmlformats.org/officeDocument/2006/relationships" name="Schedule of Income before Incom" sheetId="55" state="visible" r:id="rId55"/>
    <sheet xmlns:r="http://schemas.openxmlformats.org/officeDocument/2006/relationships" name="Schedule of Effective Income Ta" sheetId="56" state="visible" r:id="rId56"/>
    <sheet xmlns:r="http://schemas.openxmlformats.org/officeDocument/2006/relationships" name="Schedule of Components of Incom" sheetId="57" state="visible" r:id="rId57"/>
    <sheet xmlns:r="http://schemas.openxmlformats.org/officeDocument/2006/relationships" name="Investments and Advances to Aff" sheetId="58" state="visible" r:id="rId58"/>
    <sheet xmlns:r="http://schemas.openxmlformats.org/officeDocument/2006/relationships" name="Schedule of Annual Principal Pa" sheetId="59" state="visible" r:id="rId59"/>
    <sheet xmlns:r="http://schemas.openxmlformats.org/officeDocument/2006/relationships" name="Schedule of Share-based Compens" sheetId="60" state="visible" r:id="rId60"/>
    <sheet xmlns:r="http://schemas.openxmlformats.org/officeDocument/2006/relationships" name="Schedule of Share-based Payment" sheetId="61" state="visible" r:id="rId61"/>
    <sheet xmlns:r="http://schemas.openxmlformats.org/officeDocument/2006/relationships" name="Schedule of Disclosure of Share" sheetId="62" state="visible" r:id="rId62"/>
    <sheet xmlns:r="http://schemas.openxmlformats.org/officeDocument/2006/relationships" name="Schedule of Share-based Compe63" sheetId="63" state="visible" r:id="rId63"/>
    <sheet xmlns:r="http://schemas.openxmlformats.org/officeDocument/2006/relationships" name="Schedule of Fair Value, by Bala" sheetId="64" state="visible" r:id="rId64"/>
    <sheet xmlns:r="http://schemas.openxmlformats.org/officeDocument/2006/relationships" name="Schedule of Future Minimum Rent" sheetId="65" state="visible" r:id="rId65"/>
    <sheet xmlns:r="http://schemas.openxmlformats.org/officeDocument/2006/relationships" name="Schedule of Change in Asset Ret" sheetId="66" state="visible" r:id="rId66"/>
    <sheet xmlns:r="http://schemas.openxmlformats.org/officeDocument/2006/relationships" name="Schedule of Non-controlling Int" sheetId="67" state="visible" r:id="rId67"/>
    <sheet xmlns:r="http://schemas.openxmlformats.org/officeDocument/2006/relationships" name="Schedule of Segment Reporting I" sheetId="68" state="visible" r:id="rId68"/>
  </sheets>
  <definedNames/>
  <calcPr calcId="124519" fullCalcOnLoad="1"/>
</workbook>
</file>

<file path=xl/sharedStrings.xml><?xml version="1.0" encoding="utf-8"?>
<sst xmlns="http://schemas.openxmlformats.org/spreadsheetml/2006/main" uniqueCount="977">
  <si>
    <t>Document and Entity Information - USD ($)</t>
  </si>
  <si>
    <t>12 Months Ended</t>
  </si>
  <si>
    <t>Dec. 31, 2016</t>
  </si>
  <si>
    <t>Mar. 06, 2017</t>
  </si>
  <si>
    <t>Jun. 30, 2016</t>
  </si>
  <si>
    <t>Document Type</t>
  </si>
  <si>
    <t>10-K</t>
  </si>
  <si>
    <t>Amendment Flag</t>
  </si>
  <si>
    <t>false</t>
  </si>
  <si>
    <t>Document Period End Date</t>
  </si>
  <si>
    <t>Dec. 31,
		2016</t>
  </si>
  <si>
    <t>Trading Symbol</t>
  </si>
  <si>
    <t>htm</t>
  </si>
  <si>
    <t>Entity Registrant Name</t>
  </si>
  <si>
    <t>US GEOTHERMAL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t>
  </si>
  <si>
    <t>Cash and cash equivalents</t>
  </si>
  <si>
    <t>Restricted cash and security bonds</t>
  </si>
  <si>
    <t>Trade accounts receivable</t>
  </si>
  <si>
    <t>Other current assets</t>
  </si>
  <si>
    <t>Total current assets</t>
  </si>
  <si>
    <t>Restricted cash and security bond reserves</t>
  </si>
  <si>
    <t>Property, plant and equipment, net</t>
  </si>
  <si>
    <t>Intangible assets, net</t>
  </si>
  <si>
    <t>Net deferred income tax asset</t>
  </si>
  <si>
    <t>Total assets</t>
  </si>
  <si>
    <t>Current Liabilities:</t>
  </si>
  <si>
    <t>Accounts payable and accrued liabilities</t>
  </si>
  <si>
    <t>Convertible promissory note</t>
  </si>
  <si>
    <t>Current portion of notes payable</t>
  </si>
  <si>
    <t>Total current liabilities</t>
  </si>
  <si>
    <t>Long-term Liabilities:</t>
  </si>
  <si>
    <t>Asset retirement obligations</t>
  </si>
  <si>
    <t>Notes payable, less current portion</t>
  </si>
  <si>
    <t>Total long-term liabilities</t>
  </si>
  <si>
    <t>Total liabilities</t>
  </si>
  <si>
    <t>Commitments and Contingencies</t>
  </si>
  <si>
    <t>STOCKHOLDERS' EQUITY</t>
  </si>
  <si>
    <t>Capital stock (authorized: 250,000,000 common shares with a $0.001 par value; issued and outstanding shares at December 31, 2016 and 2015 were: 18,970,445 and 17,933,570; respectively)</t>
  </si>
  <si>
    <t>Additional paid-in capital</t>
  </si>
  <si>
    <t>Accumulated deficit</t>
  </si>
  <si>
    <t>Total Stockholders' Equity before Noncontrolling Interest</t>
  </si>
  <si>
    <t>Non-controlling interests</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INCOME - USD ($)</t>
  </si>
  <si>
    <t>Plant Revenues:</t>
  </si>
  <si>
    <t>Energy sales</t>
  </si>
  <si>
    <t>Energy credit sales</t>
  </si>
  <si>
    <t>Total plant operating revenues</t>
  </si>
  <si>
    <t>Plant Expenses:</t>
  </si>
  <si>
    <t>Plant production expenses</t>
  </si>
  <si>
    <t>Depreciation and amortization</t>
  </si>
  <si>
    <t>Total plant operating expenses</t>
  </si>
  <si>
    <t>Gross Profit</t>
  </si>
  <si>
    <t>Operating Expenses:</t>
  </si>
  <si>
    <t>Corporate administration</t>
  </si>
  <si>
    <t>Professional and management fees</t>
  </si>
  <si>
    <t>Employee compensation</t>
  </si>
  <si>
    <t>Promotion</t>
  </si>
  <si>
    <t>Exploration</t>
  </si>
  <si>
    <t>Operating Income</t>
  </si>
  <si>
    <t>Other (income) expenses:</t>
  </si>
  <si>
    <t>Interest expense</t>
  </si>
  <si>
    <t>Other (income) expense</t>
  </si>
  <si>
    <t>Income Before Income Tax Expense</t>
  </si>
  <si>
    <t>Income tax expense</t>
  </si>
  <si>
    <t>Net Income</t>
  </si>
  <si>
    <t>Net income attributable to the non-controlling interests</t>
  </si>
  <si>
    <t>Net Income Attributable to U.S. Geothermal Inc.</t>
  </si>
  <si>
    <t>Net Earnings Per Share Attributable to U.S. Geothermal Inc.:</t>
  </si>
  <si>
    <t>Basic</t>
  </si>
  <si>
    <t>Diluted</t>
  </si>
  <si>
    <t>Weighted average number of shares used in the calculation of income per share:</t>
  </si>
  <si>
    <t>CONSOLIDATED STATEMENTS OF CASH FLOWS - USD ($)</t>
  </si>
  <si>
    <t>Operating Activities:</t>
  </si>
  <si>
    <t>Adjustments to reconcile net income to total cash provided by operating activities:</t>
  </si>
  <si>
    <t>Stock based compensation</t>
  </si>
  <si>
    <t>Loss on disposal of equipment</t>
  </si>
  <si>
    <t>Change in deferred income taxes</t>
  </si>
  <si>
    <t>Net changes in:</t>
  </si>
  <si>
    <t>Prepaid expenses and other</t>
  </si>
  <si>
    <t>Total cash provided by operating activities</t>
  </si>
  <si>
    <t>Investing Activities:</t>
  </si>
  <si>
    <t>Purchases of property, plant and equipment</t>
  </si>
  <si>
    <t>Acquisition of additional interests in subsidiaries</t>
  </si>
  <si>
    <t>Net funding of restricted cash reserves and bonds</t>
  </si>
  <si>
    <t>Total cash used by investing activities</t>
  </si>
  <si>
    <t>Financing Activities:</t>
  </si>
  <si>
    <t>Issuance of common stock</t>
  </si>
  <si>
    <t>Proceeds from note payable, net of issuance costs</t>
  </si>
  <si>
    <t>Distributions to non-controlling interest</t>
  </si>
  <si>
    <t>Principal payments on notes payable and other obligations</t>
  </si>
  <si>
    <t>Principal payments on capital leases</t>
  </si>
  <si>
    <t>Total cash provided (used) by financing activities</t>
  </si>
  <si>
    <t>Increase (Decrease) in Cash and Cash Equivalents</t>
  </si>
  <si>
    <t>Cash and Cash Equivalents, Beginning of Year</t>
  </si>
  <si>
    <t>Cash and Cash Equivalents, End of Year</t>
  </si>
  <si>
    <t>Non-cash investing and financing activities:</t>
  </si>
  <si>
    <t>Accrual for purchases of property and equipment</t>
  </si>
  <si>
    <t>Convertible promissory note issued for additional subsidiary interest</t>
  </si>
  <si>
    <t>Non-cash distributions to non-controlling interest</t>
  </si>
  <si>
    <t>Other Items:</t>
  </si>
  <si>
    <t>Interest paid</t>
  </si>
  <si>
    <t>CONSOLIDATED STATEMENTS OF CHANGES IN STOCKHOLDERS EQUITY - USD ($)</t>
  </si>
  <si>
    <t>Common Shares [Member]</t>
  </si>
  <si>
    <t>Additional Paid-In Capital [Member]</t>
  </si>
  <si>
    <t>Accumulated Deficit [Member]</t>
  </si>
  <si>
    <t>Non-controlling Interest [Member]</t>
  </si>
  <si>
    <t>Total</t>
  </si>
  <si>
    <t>Beginning Balance at Dec. 31, 2014</t>
  </si>
  <si>
    <t>Beginning Balance (Shares) at Dec. 31, 2014</t>
  </si>
  <si>
    <t>Distributions to non-controlling interest entities</t>
  </si>
  <si>
    <t>Acquisition of additional interest in subsidiary</t>
  </si>
  <si>
    <t>Stock issued by the exercise of employee stock options</t>
  </si>
  <si>
    <t>Stock issued by the exercise of employee stock options (Shares)</t>
  </si>
  <si>
    <t>Stock compensation</t>
  </si>
  <si>
    <t>Stock compensation (shares)</t>
  </si>
  <si>
    <t>Net income</t>
  </si>
  <si>
    <t>Ending Balance at Dec. 31, 2015</t>
  </si>
  <si>
    <t>Ending Balance (Shares) at Dec. 31, 2015</t>
  </si>
  <si>
    <t>Stock issued under At Market Issuance Purchase Agreement net of commitment shares valued at $225,000</t>
  </si>
  <si>
    <t>Stock issued under At Market Issuance Purchase Agreement net of commitment shares valued at $225,000 (Shares)</t>
  </si>
  <si>
    <t>Stock issued by the exercise of broker warrants</t>
  </si>
  <si>
    <t>Stock issued by the exercise of broker warrants (Shares)</t>
  </si>
  <si>
    <t>Ending Balance at Dec. 31, 2016</t>
  </si>
  <si>
    <t>Ending Balance (Shares) at Dec. 31, 2016</t>
  </si>
  <si>
    <t>ORGANIZATION AND DESCRIPTION OF BUSINESS</t>
  </si>
  <si>
    <t>ORGANIZATION AND DESCRIPTION OF BUSINESS [Text Block]</t>
  </si>
  <si>
    <t>NOTE 1 - ORGANIZATION AND DESCRIPTION OF BUSINESS U.S. Geothermal Inc. (“the Company”) was incorporated on March 10, 2000 in the State of Delaware. U.S. Geothermal Inc. – Idaho was formed in February 2002, and is the primary subsidiary through which the Company conducts its operations. The Company constructs, owns, manages and operates power plants that utilize geothermal resources to produce renewable energy. The Company’s operations have been, primarily, focused in the United States and Central America.
Basis of Presentation
The Company consolidates subsidiaries that it controls (more-than-
50% owned) and entities over which control is achieved through means other than voting rights. These consolidated financial statements include the accounts of the Company and its wholly owned subsidiaries, as well as three controlling interests. The accounts of the following companies are consolidated in these financial statements:
i)
U.S. Geothermal Inc. (incorporated in the State of Delaware);
ii)
U.S. Geothermal Inc. (incorporated in the State of Idaho);
iii)
U.S. Geothermal Services, LLC (organized in the State of Delaware);
iv)
Nevada USG Holdings, LLC (organized in the State of Delaware);
v)
USG Nevada LLC (organized in the State of Delaware);
vi)
Nevada North USG Holdings, LLC (organized in the State of Delaware);
vii)
USG Nevada North, LLC (organized in the State of Delaware);
viii)
Oregon USG Holdings, LLC (organized in the State of Delaware);
ix)
USG Oregon LLC (organized in the State of Delaware);
x)
Raft River Energy I LLC (organized in the State of Delaware);
xi)
Gerlach Geothermal LLC (organized in the State of Delaware);
xii)
USG Gerlach LLC (organized in the State of Delaware);
xiii)
U.S. Geothermal Guatemala, S.A. (organized in Guatemala);
xiv)
Geysers USG Holdings Inc. (incorporated in the State of Delaware);
xv)
Western GeoPower, Inc. (incorporated in the State of California);
xvi)
USG Mayacamas Inc. (incorporated in the State of Delaware));
xvii)
Mayacamas Energy LLC (organized in the State of California);
xviii)
Skyline Geothermal LLC (organized in the State of Delaware);
xix)
Skyline Geothermal Holding, Inc. (incorporated in the State of Delaware);
xx)
Earth Power Resources Inc. (incorporated in Delaware); and
xxi)
Idaho USG Holdings LLC (organized in the State of Delaware). All intercompany transactions are eliminated upon consolidation.
In cases where the Company owns a majority interest in an entity but does not own
100% of the interest in the entity, it recognizes a non-controlling interest attributed to the interest controlled by outside third parties. The Company will recognize
100% of the assets and liabilities of the entity, and disclose the non-controlling interest. The consolidated statements of income and comprehensive income will consolidate the subsidiary’s full operations, and will separately disclose the elimination of the non-controlling interest’s allocation of profits and losses.</t>
  </si>
  <si>
    <t>SUMMARY OF SIGNIFICANT ACCOUNTING POLICIES</t>
  </si>
  <si>
    <t>SUMMARY OF SIGNIFICANT ACCOUNTING POLICIES [Text Block]</t>
  </si>
  <si>
    <t>NOTE 2 - SUMMARY OF SIGNIFICANT ACCOUNTING POLICIES
Basis of Presentation The Company’s consolidated financial statements have been prepared accordance with generally accepted accounting principles in the United States of America (“U.S. GAAP”). The consolidated financial statements include the accounts of U.S. Geothermal and its consolidated subsidiaries.
Share Consolidation (“Reverse Stock Split”)
On November 9, 2016, the Company effected a
1
-for-
6
share consolidation of its outstanding common stock. All share and per share amounts for all periods presented in these consolidated financial statements and notes have been adjusted retrospectively, where applicable, to reflect this share consolidation.
Use of Estimates The preparation of consolidated financial statements in accordance with U.S. GAAP requires estimates and assumptions that affect the reported amounts of assets and liabilities, and the disclosure of contingent assets and liabilities at the date of the consolidated financial statements as well as reported amounts of revenues and expenses during the reporting periods. Uncertainties with respect to such estimates and assumptions are inherent in the preparation of the Company’s consolidated financial statements; accordingly, actual results could differ from these estimates.
Cash and Cash Equivalents The Company considers all unrestricted cash and short-term deposits, with original maturities of no more than ninety days when acquired to be cash and cash equivalents.
Trade Accounts Receivable Allowance for Doubtful Accounts
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December 31, 2016 and 2015, there were no balances that were over
90
days past due and no balance in allowance for doubtful accounts was recognized.
Concentration of Credit Risk
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At December 31, 2016, the Company’s total cash balance, excluding money market funds, was $5,105,461
and bank deposits amounted to $5,506,836. The primary difference was due to outstanding checks and deposits. Of the bank deposits, $4,016,662
was not covered by or was in excess of FDIC insurance guaranteed limits. At December 31, 2016, the Company’s money market funds invested, primarily, in government backed securities totaled $37,347,897
and were not subject to deposit insurance. A contracted power purchaser held a security bond for the Company that totaled $1,468,898
at December 31, 2016.
Property, Plant and Equipment 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typically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and are included in construction in progress until the project has been placed into service.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
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is expensed when incurred. Employee training time is expensed when incurred.
Depreciation is calculated on a straight-line basis over the estimated useful life of the asset. Where appropriate, terms of property rights and revenue contracts can influence the determination of estimated useful lives. Estimated useful lives in years by major asset categories are summarized as follows:
Estimated Useful
Asset Categories Lives in Years
Furniture, vehicle and other equipment
3
to
5
Power plant, buildings and improvements
3
to
30
Wells
30
Well pumps and components
5
to
15
Pipelines
30
Transmission lines
30
Intangible Assets All costs directly associated with the acquisition of geothermal and surface water rights are capitalized as intangible assets. These costs are amortized over their estimated utilization period. There are several factors that influence the estimated utilization periods as well as underlying fair value that include, but are not limited to, the following:
- contractual expiration terms of the right,
- contractual terms of an associated revenue contract (i.e., PPAs),
- compliance with utilization and other requirements, and
- hierarchy of other right holders who share the same resource.
Currently, amortization expense is being calculated on a straight-line basis over an estimated utilization period of
30
years for assets placed in service. If an intangible water or geothermal right is forfeited or otherwise lost, the remaining unamortized costs are expensed in the period of forfeiture. An impaired right is reduced to its estimated fair market value in the year the impairment is realized. Costs incurred that extend the term of an intangible right are capitalized and amortized over the new estimated period of utilization.
Impairment of Long-Lived Assets The Company evaluates the carrying value of its long-lived assets for impairment when factors and circumstances indicate that the carrying values may not be recoverable. Factors which could trigger an impairment include, among others, significant underperformance relative to historical or projected future operating results, significant changes in the Company’s use of assets or its overall business strategy, negative industry or economic trends, a determination that a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 The Company tests its long-lived assets for impairment at the operating plants or site location. Recoverability of assets held and used is determined by comparison of the carrying amount of an asset to future undiscounted net cash flows expected to be generated by the asset. If such assets are considered impaired, the impairment recognized is measured by the amount in which the carrying amount of the assets exceeds their fair value. The estimate of future cash flows required significant judgments of factors that include future sales, gross profit and operating expenses.
Stock Compensation The Company accounts for stock based compensation by recording the estimated fair value of stock-based awards granted as compensation expense over the vesting period, net of estimated forfeitures. The fair value of restricted stock awards is determined based on the number of shares granted and the quoted price of the Company’s common stock on the date of grant. The fair value of stock option awards is estimated at the grant date as calculated by the Black-Scholes-Merton option pricing model. Stock-based compensation expense is attributed to earnings for stock options and restricted stock on the straight-line method. The Company estimates forfeitures of stock-based awards based on historical experience and expected future activity.
Income Taxes The Company uses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are expected to be in effect when the differences are expected to reverse. The Company routinely evaluates the likelihood of realizing the benefit of its deferred tax assets and may record a valuation allowance if, based on all available evidence, it is determined that it is more likely than not that all or some portion of the deferred tax benefit will not to be realized.
The Company regularly evaluates the likelihood of realizing the benefit for income tax positions in various federal, state and foreign filings by considering all relevant facts, circumstances and information available. If the Company believes it is more likely than not that its positions will be sustained, a benefit is recognized at the largest amount that is cumulatively greater than
50% likely to be realized. Interest and penalties related to income tax matters are classified as a component of income tax expense. Unrecognized tax benefits are recorded in other liabilities and long-term debt and other liabilities on the consolidated balance sheets.
Earnings Per Share Basic income or loss per share is computed using the weighted average number of common shares outstanding during the period, and excludes any dilutive effects of common stock equivalent shares, such as options and restricted stock awards. Restricted stock awards (“RSAs”) are considered outstanding and included in the computation of basic income or loss per share when underlying restrictions expire and the award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Financial Instruments The Company’s financial instruments consist of cash and cash equivalents, trade account and other receivables, refundable tax credits, and accounts payable and accrued liabilities. Unless otherwise noted, it is management’s opinion that the Company is not exposed to significant interest, currency or credit risks arising from these financial instruments. The fair values of these financial instruments approximate their carrying values, unless otherwise noted
Foreign Currency Translation The Company’s functional currency is the U.S. dollar. Monetary items are converted into U.S. dollars at the rate prevailing at the consolidated balance sheet date. Foreign currency transactions are translated into U.S. dollars at the exchange rate in effect at the transaction date. Exchange gains and losses arising from transactions denominated in a currency other than the functional currency are included in other (income) expense.
Revenue
Revenue Recognition
Energy Sales
Renewable Energy Credits (“RECs”)
Revenue Source
All of the Company’s operating revenues (energy sales and renewable energy credit sales) originate from energy production from its interests in three geothermal power plants located in the states of Idaho, Oregon and Nevada. The plants located in Oregon and Idaho sell their energy to the same electric power utility that primarily serves Idaho and eastern Oregon. For the years ended December 31, 2016 and 2015, the percentage of operating revenues from the major customer to total operating revenues was
76.7% and
75.4%; respectively. At December 31, 2016 and 2015, the percentage of trade accounts receivable balance from the major customer was
82.1% and
80.7%; respectively.
Asset Retirement Obligations The Company records the fair value of estimated asset retirement obligations (“AROs”) associated with tangible long-lived assets in the period incurred or acquired. AROs are legal obligations to settle under existing or enacted law, statue, or contract. The value of these obligations are originally based upon discounted cash flow estimates and are accreted to full value over time through charges to operations. Costs associated with future conditions are recognized as AROs in the period the condition occurs or is known to the Company. Generally, costs associated with AROs are earthwork, revegetation, well capping, and structure removal necessary to return the sites to their original conditions.
Recent Accounting Pronouncements Management has considered all recent accounting pronouncements. The following pronouncements were deemed applicable to our financial statements:
Statement of Cash Flows , Statement of Cash Flows (Topic 230), Classification of Certain Cash Receipts and Cash Payments. Statement of Cash Flows (Topic 230), Restricted Cash.
Revenue Recognition Revenue from Contracts with Customers (Topic 606). . Revenue from Contracts with Customers (Topic 606), Identify Performance Obligations and Licensing. Revenue from Contracts with Customers (Topic 606), Principal versus Agent Considerations (Reporting Revenue Gross versus Net). Revenue from Contracts with Customers (Topic 606), Narrow-Scope Improvements and Practical Expedients.
Stock Compensation Compensation-Stock Compensation (Topic 718), Improvements to Employee Share-Based Payment Accounting.
Leases Leases (Topic 842).</t>
  </si>
  <si>
    <t>RESTRICTED CASH AND BOND RESERVES</t>
  </si>
  <si>
    <t>RESTRICTED CASH AND BOND RESERVES [Text Block]</t>
  </si>
  <si>
    <t>NOTE 3 – RESTRICTED CASH AND BOND RESERVES Under the terms of the loan agreements with the Department of Energy and Prudential Capital Group, various bond and cash reserves are required to provide assurances that the power plants will have the necessary funds to maintain expected operations and meet loan payment obligations. Restricted cash balances and bond reserves are summarized as follows:
Current restricted cash and bond reserves :
December 31,
Restricting Entities/Purpose 2016 2015
Idaho Department of Water Resources, Geothermal Well Bond $
260,000
$
260,000
Bureau of Land Management, Geothermal Lease Bond- Gerlach
10,000
10,000
State of Nevada Division of Minerals, Statewide Drilling Bond
50,000
50,000
Bureau of Land Management, Geothermal Lease Bonds- USG Nevada
150,000
150,000
Oregon Department of Geology and Mineral Industries, Mineral Land and Reclamation Program
400,000
400,000
Prudential Capital Group, Cash Reserves
284,621
2,259
Prudential Capital Group, Debt Service Reserves (USG Nevada LLC)
1,600,597
1,595,555
Bureau of Land Management , Geothermal Rights Lease Bond
10,000
10,000
U.S. Department of Energy, Debt Service Reserve
2,011,445
2,118,193
State of California Division of Oil, Gas and Geothermal Resources, Well Cash Bond
100,000
100,000
Prudential Capital Group, Debt Service Reserves (Idaho USG Holdings LLC)
1,755,776
-
CAISO, Transmission Interconnection Escrow Deposits
1,895,023
-
$
8,527,462
$
4,696,007
Long-term restricted cash and bond reserves:
December 31,
Restricting Entities/Purpose 2016 2015
Nevada Energy, PPA Security Bond $
1,468,898
$
1,468,898
Prudential Capital Group, Maintenance Reserves (USG Nevada LLC)
1,081,744
708,300
Prudential Capital Group, Well Reserves (USG Nevada LLC)
951,486
314,590
Prudential Capital Group, Maintenance Reserves (Idaho USG Holdings LLC)
1,807,890
-
Prudential Capital Group, Capital Expenditure Reserves (Raft River Energy I LLC)
3,796
-
U.S. Department of Energy, Operations Reserves
270,000
270,000
U.S. Department of Energy, Debt Service Reserves
2,413,951
2,542,058
U.S. Department of Energy, Short Term Well Field Reserves
4,508,650
4,507,110
U.S. Department of Energy, Long-Term Well Field Reserves
5,175,777
4,966,543
U.S. Department of Energy, Capital Expenditure Reserves
2,429,158
2,718,290
$
20,111,350
$
17,495,789
The well bonding requirements ensure that the Company has sufficient financial resources to construct, operate and maintain geothermal wells while safeguarding subsurface, surface and atmospheric resources from unreasonable degradation, and to protect ground water aquifers and surface water sources from contamination. The debt service reserves are required to provide assurance that the Company will have sufficient funds to meet its debt payment obligations for the terms specified by the loan agreements. The maintenance and capital expenditure reserves are required by the lending entities to ensure that funds are available to acquire and maintain critical components of power plants and related supporting structures to enable the plants to operate according to expectations. Except for the PPA Security Bond, all of the restricted funds consisted of cash deposits or money market accounts held in commercial banks. Portions of the cash deposits are subject to FDIC insurance (see note 2 for details). The PPA Security Bond is held by the power purchaser. All of the reserve accounts were considered to be fully funded at December 31, 2016 and 2015.</t>
  </si>
  <si>
    <t>PROPERTY, PLANT AND EQUIPMENT</t>
  </si>
  <si>
    <t>PROPERTY, PLANT AND EQUIPMENT [Text Block]</t>
  </si>
  <si>
    <t>NOTE 4 - PROPERTY, PLANT AND EQUIPMENT
During the year ended December 31, 2016, the Company focused development activities on the Raft River Energy I, San Emidio Phase II, Guatemala and the WGP Geysers projects. At Raft River, a new well production leg was completed in September 2016. The well construction and related costs totaled approximately $3,894,000. Drilling and testing costs of approximately $950,000
were capitalized for the San Emidio Phase II project. Drilling and reservoir analysis costs that exceeded $1,448,000
were capitalized in Guatemala. Costs were capitalized at WGP Geysers for permitting and an interconnection study that totaled approximately $1,174,000.
During the year ended December 31, 2015, the Company focused development activities on the San Emidio Phase II; Guatemala, Crescent Valley and WGP Geysers projects. Drilling and testing costs of approximately $665,000
were incurred on the San Emidio Phase II. Drilling costs exceeded $1,526,000
in Guatemala. Drilling costs of approximately $1,096,000
were incurred on the first production well at Crescent Valley. Costs were incurred at WGP Geysers for site preparation, an interconnection study and well field testing that totaled approximately $1,551,000. In September 2015, the Company disposed of the fully depreciated old power plant located in San Emidio, Nevada at its historical cost of $2,275,475. In November 2015, the Company purchased all of the long lead equipment for the construction of three binary geothermal power plants for $1.5
million.
Property, plant and equipment, at cost, are summarized as follows:
December 31,
2016 2015
Land $
3,116,262
$
3,074,052
Power production plant
159,876,162
159,800,893
Grant proceeds for power plants
(52,965,236
)
(52,965,236
)
Wells
71,340,305
67,621,167
Grant proceeds for wells
(3,464,555
)
(3,464,555
)
Furniture and equipment
4,491,058
3,668,984
182,393,996
177,735,305
Less: accumulated depreciation
(37,216,385
)
(31,021,494
)
145,177,611
146,713,811
Construction in progress
25,123,738
21,022,981
$
170,301,349
$
167,736,792
Depreciation expense charged to plant operations and administrative costs for the years ended December 31, 2016 and 2015, was $6,284,405
and $6,228,133
; respectively.
Changes in construction in progress are summarized as follows:
For the Year Ended December 31,
2016 2015
Beginning balances $
21,022,981
$
15,652,722
Development/construction
8,116,725
5,370,259
Placed into operation
(4,015,968
)
-
Ending balances $
25,123,738
$
21,022,981
Constructions in Progress, at cost, consisting of the following projects/assets by location are as follows:
December 31,
2016 2015
Raft River, Idaho:
Unit I, well improvements $
5,377
$
105,160
Unit I, plant improvements
108,555
-
Unit II, power plant, substation and transmission lines
751,618
750,493
Unit II, well construction
2,149,835
2,146,531
3,015,385
3,002,184
San Emidio, Nevada:
Unit II, power plant, substation and transmission lines
426,941
426,942
Unit II, well construction
4,748,924
3,798,563
5,175,865
4,225,505
Neal Hot Springs, Oregon:
Power plant and facilities
73,761
50,297
Well construction
378,098
314,360
451,859
364,657
WGP Geysers, California:
Power plant and facilities
325,989
325,989
Well construction
8,865,093
7,690,748
9,191,082
8,016,737
Crescent Valley, Nevada:
Well construction
1,655,653
1,228,888
El Ceibillo, Republic of Guatemala:
Well construction
5,625,394
4,176,510
Plant and facilities
8,500
8,500
5,633,894
4,185,010
$
25,123,738
$
21,022,981</t>
  </si>
  <si>
    <t>INTANGIBLE ASSETS</t>
  </si>
  <si>
    <t>INTANGIBLE ASSETS [Text Block]</t>
  </si>
  <si>
    <t>NOTE 5 – INTANGIBLE ASSETS Intangible assets, at cost, are summarized by project location as follows:
December 31,
2016 2015
In operation:
Neal Hot Springs, Oregon:
Geothermal water and mineral rights $
625,337
$
625,337
San Emidio, Nevada:
Geothermal water and mineral rights
4,825,220
4,825,220
Less: accumulated amortization
(1,480,804
)
(1,299,119
)
3,969,753
4,151,438
Inactive:
Raft River, Idaho:
Surface water rights
146,342
146,342
Geothermal water and mineral rights
1,281,540
1,281,540
Guatemala City, Guatemala:
Geothermal water and mineral rights
625,000
625,000
Gerlach, Nevada:
Geothermal water and mineral rights
997,000
997,000
Crescent Valley, Nevada:
Geothermal water and mineral rights
451,608
451,608
The Geysers, California:
Geothermal water rights
278,872
278,872
San Emidio, Nevada:
Surface water rights
4,323,520
4,323,520
Geothermal water and mineral rights
3,440,580
3,440,580
Less: prior accumulated amortization
(430,072
)
(430,072
)
11,114,390
11,114,390
$
15,084,143
$
15,265,828
Amortization expense was charged to plant operations for the years ended December 31, 2016 and 2015 that amounted to $181,685
and $181,685
; respectively.</t>
  </si>
  <si>
    <t>INCOME TAXES</t>
  </si>
  <si>
    <t>INCOME TAXES [Text Block]</t>
  </si>
  <si>
    <t>NOTE 6 – INCOME TAXES The significant components of the deferred income taxes are:
December 31,
2016 2015
Long-term deferred tax assets:
Net operating loss carry forward $
35,893,000
$
33,716,000
Stock based compensation
1,052,000
1,432,000
Tax credit carryforward and other
156,000
-
Long-term deferred tax liabilities:
Depreciation and amortization
(28,755,000
)
(26,227,000
)
Total deferred tax assets
8,346,000
8,921,000
Less: valuation allowance
-
-
Net deferred income tax assets $
8,346,000
$
8,921,000
Income before income taxes consists of the following:
For the Year ended December 31,
2016 2015
United States $
4,335,369
$
6,543,299
Foreign
(175,021
)
(206,801
)
4,160,348
6,336,498
Income attributable to non-controlling interests
(3,122,017
)
(3,103,269
)
Income attributable to U.S. Geothermal Inc. $
1,038,331
$
3,233,229
The Company’s estimated effective income tax rates are as follows:
For the Year Ended December 31,
2016 2015
U.S. Federal statutory rate
34.0%
34.0%
Average State and foreign income tax, net of federal tax effect
1.2
3.5
Impact of state deferred rate decrease
(3.0
)
-
Stock based compensation
7.8
-
Other
(0.6
)
-
Consolidated tax rate before non-controlling interest
39.4
37.5
Tax effect of non-controlling interests
(25.5
)
(18.4
)
Net effective tax rate
13.9%
19.1%
The provision (benefit) for income taxes consists of the following:
For the Year Ended December 31,
2016 2015
Current:
United States $
-
$
-
Foreign
-
-
-
-
Deferred:
United States
575,000
1,386,000
Foreign
-
-
Provision from income taxes $
575,000
$
1,386,000
The provision for income taxes reflects an estimated effective income tax rate attributable to U.S. Geothermal Inc.’s share of income. Our provision for income taxes for the year ended December 31, 2016, reflects a reported effective tax rate of
13.9%, which differs from the statutory federal income tax rate of
34.0% primarily due to the impact of the non-controlling interest, stock compensation and state income taxes.
At December 31, 2016, the Company had net income tax operating loss carry forwards of approximately $102,000,000, which expire in the years 2023 through 2036. Approximately $97,000,000
of the operating losses were generated by the Company, the residual originated from acquired subsidiaries.
In 2014, the Company purchased a group of companies. Federal and applicable state net operating losses that totalled approximately $5.8
million were included in the acquisition. These NOLs are scheduled to expire in the years ending 2024 through 2034. The use of these net operating losses is restricted by the Company’s basis (acquisition price) and the “applicable federal rate” as defined by Section 382 of federal tax law. The estimated available net operating losses from the acquired companies were approximately $4,950,000
at December 31, 2016.
Accounting for Income Tax Uncertainties and Related Matters The Company currently does not have any uncertain tax positions to disclose. In the event that the Company is assessed interest or penalties on uncertain tax positions at some point in the future, it will be classified in the financial statements as tax expense.</t>
  </si>
  <si>
    <t>LONG TERM NOTES PAYABLE</t>
  </si>
  <si>
    <t>LONG TERM NOTES PAYABLE [Text Block]</t>
  </si>
  <si>
    <t>NOTE 7 – LONG TERM NOTES PAYABLE
Prudential Capital Group – Idaho USG Holdings LLC
U.S. Department of Energy – USG Oregon LLC Loan advances/tranches and effective annual interest rates are details as follows:
Annual Interest
Description Amount Rate %
Advances by date:
August 31, 2011* $
2,328,422
2.997
September 28, 2011
10,043,467
2.755
October 27, 2011
3,600,026
2.918
December 2, 2011
4,377,079
2.795
December 21, 2011
2,313,322
2.608
January 25, 2012
8,968,019
2.772
April 26, 2012
13,029,325
2.695
May 30, 2012
19,497,204
2.408
August 27, 2012
7,709,454
2.360
December 28, 2012
2,567,121
2.396
June 10, 2013
2,355,316
2.830
July 3, 2013*
2,242,628
3.073
July 31, 2013*
4,026,582
3.214
83,057,965
Principal paid through December 31, 2016
(22,886,691
)
Loan balance at December 31, 2016 $
60,171,274
* - Individual tranches have been fully extinguished.
Prudential Capital Group – USG Nevada LLC
Auto Loan
Based upon the terms of the notes payable and expected conditions that may impact some of those terms, the total estimated annual principal payments were calculated as follows:
For the Year Ended Principal
December 31, Payments
2017 $
4,259,595
2018
3,978,248
2019
4,301,749
2020
4,585,944
2021
4,920,589
Thereafter
87,087,429
$
109,133,554</t>
  </si>
  <si>
    <t>COMMON STOCK</t>
  </si>
  <si>
    <t>COMMON STOCK [Text Block]</t>
  </si>
  <si>
    <t>NOTE 8 – COMMON STOCK
Stock Purchase Agreement
Share Consolidation (Reverse Stock Split) To reflect the reverse stock split on shareholder’s equity, we reclassified an amount equal to the par value of the reduced shares from the common stock par value to additional paid in capital, which had no net impact to shareholders’ equity on our consolidated balance sheet. All per share information in our consolidated financial statements and applicable disclosures have been retroactively adjusted to reflect the reverse stock split. Proportional adjustments were, also, be made to all shares of common stock issuable under the Company’s stock incentive plans and common stock purchase warrants.</t>
  </si>
  <si>
    <t>STOCK BASED COMPENSATION</t>
  </si>
  <si>
    <t>STOCK BASED COMPENSATION [Text Block]</t>
  </si>
  <si>
    <t>NOTE 9 - STOCK BASED COMPENSATION
The Company has a stock incentive plan (the “Stock Incentive Plan”) for the purpose of attracting and motivating directors, officers, employees and consultants of the Company and advancing the interests of the Company. The Stock Incentive Plan is a
15% rolling plan approved by shareholders in September 2013, whereby the Company can grant options to the extent of
15% of the current outstanding common shares. Under the plan, all forfeited and exercised options can be replaced with new offerings. As of December 31, 2016, the Company can issue stock option grants totaling up to
2,845,567
shares. Options are typically granted for a term of up to five years from the date of grant. Stock options granted generally vest over a period of eighteen months, with
25% vesting on the date of grant and
25% vesting every six months thereafter. The Company recognizes compensation expense using the straight-line method of amortization. Historically, the Company has issued new shares to satisfy exercises of stock options and the Company expects to issue new shares to satisfy any future exercises of stock options.
The following table reflects the summary of stock options outstanding at January 1, 2015 and changes for the years ended December 31, 2015 and 2016:
Weighted
Average
Number of Exercise Aggregate
shares under Price Per Intrinsic
options Share Value
Balance outstanding, January 1, 2015
1,968,083
$
3.72
$
4,273,243
Forfeited/Expired
(258,333
)
5.16
-
Exercised
(25,833
)
1.92
-
Granted
418,333
4.44
-
Balance outstanding, December 31, 2015
2,102,250
3.42
3,940,061
Forfeited/Expired
(398,790
)
4.95
-
Exercised
(342,129
)
2.54
-
Granted
463,333
4.04
-
Balance outstanding, December 31, 2016
1,824,664
$
3.38
$
3,186,265
Vested and expected to vest at December 31, 2016
1,806,417
$
3.38
$
3,154,402
The fair value of the stock options granted was estimated using the Black-Scholes-Merton option-pricing model and is amortized over the vesting period of the underlying options. The assumptions used to calculate the fair value are as follows:
For the Year Ended December 31,
2016 2015
Dividend yield
0
0
Expected volatility
65%
65%
Risk free interest rate
0.58%
0.58%
Expected life (years)
3.26
3.26
Changes in the subjective input assumptions can materially affect the fair value estimate and, therefore, the existing models do not necessarily provide a reliable measure of the fair value of the Company’s stock options. The following table summarizes information about the stock options outstanding at December 31, 2016:
OPTIONS OUTSTANDING
REMAINING
NUMBER OF
EXERCISE
NUMBER OF
CONTRACTUAL
OPTIONS
PRICE
OPTIONS
LIFE (YEARS)
EXERCISABLE
INTRINSIC VALUE
$
1.86
114,164
0.65
114,164
$
106,559
2.76
221,655
1.56
221,655
323,055
2.10
208,333
6.30
208,333
337,977
2.46
2,500
1.67
2,500
3,012
4.44
431,989
2.25
431,989
1,047,282
2.88
314,785
3.37
314,785
386,646
3.18
75,000
3.48
75,000
114,522
3.78
144,575
4.22
72,288
114,277
4.02
149,998
4.25
74,999
134,805
4.26
103,333
4.28
51,666
97,346
4.50
25,000
4.66
6,250
10,192
4.32
33,332
4.75
8,333
14,716
1,824,664
3.28
1,581,962
$
2,690,389
At December 31, 2016, total compensation cost related to stock options granted under the Stock Plan but not yet recognized was $294,990
net of estimated forfeitures.
Common Stock Compensation Plan (Restricted Shares Restricted shares are issued to the recipients when granted and held by the Company until vested. The recipients meet the vesting requirements by maintaining employment and good standing with the Company through the vesting period. After vesting, there are no restrictions on the shares. The following table summarizes restricted stock activity under the Stock Plan for 2016 and 2015:
Shares Issue Price
Unvested at January 1, 2015
93,187
$
2.88
Granted
71,399
3.02
Vested
(93,187
)
2.88
Unvested at December 31, 2016
71,399
3.02
Granted
60,833
4.07
Vested
(71,399
)
3.02
Unvested December 31, 2016
60,833
$
4.07
Expected to vest after December 31, 2016
60,833
$
4.07
At December 31, 2016, total compensation cost related to restricted stock granted under the Stock Plan but not yet recognized was $63,800
net of estimated forfeitures. This cost will be amortized on the straight-line method over a period of approximately
0.5
years.
Stock Purchase Warrants
At December 31, 2016, the outstanding share purchase warrants totaled
385,139
with a warrant exercise price of $3.00
per warrant and expire December 26, 2017.
During the quarter ended December 31, 2016, broker warrants that totaled
42,618
were exercised by a broker at the exercise price of $2.62.
During the quarter ended June 30, 2016, stock purchase warrants that totaled
166,667
were exercised by an investor at the exercise price of $3.00.</t>
  </si>
  <si>
    <t>FAIR VALUE MEASUREMENT</t>
  </si>
  <si>
    <t>FAIR VALUE MEASUREMENT [Text Block]</t>
  </si>
  <si>
    <t>NOTE 10 – FAIR VALUE MEASUREM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The following table discloses, by level within the fair value hierarchy, the Company’s assets and liabilities measured and reported on its Consolidated Balance Sheet at fair value on a recurring basis: At December 31, 2016:
Total Level 1 Level 2 Level 3
Assets:
Money market accounts * $
37,347,897
$
37,347,897
$
-
$
-
At December 31, 2015:
Total Level 1 Level 2 Level 3
Assets:
Money market accounts * $
27,921,666
$
27,921,666
$
-
$
-
* - Money market accounts include both restricted and unrestricted funds.</t>
  </si>
  <si>
    <t>POWER PURCHASE AGREEMENTS</t>
  </si>
  <si>
    <t>POWER PURCHASE AGREEMENTS [Text Block]</t>
  </si>
  <si>
    <t>NOTE 11 – POWER PURCHASE AGREEMENTS
Raft River Energy I LLC
USG Nevada LLC
USG Oregon LLC</t>
  </si>
  <si>
    <t>COMMITMENTS AND CONTINGENCIES</t>
  </si>
  <si>
    <t>COMMITMENTS AND CONTINGENCIES [Text Block]</t>
  </si>
  <si>
    <t>NOTE 12 - COMMITMENTS AND CONTINGENCIES
Operating Lease Agreements
The Company incurred total geothermal and mineral operating lease expenses for the years ended December 31, 2016 and 2015 of $722,499
and $523,658
; respectively. Included in the total lease expense are minimum lease payments of $323,714
and $164,405
and royalty based contingent lease expense of $398,785
and $359,253
for the years ended December 31, 2016 and 2015; respectively.
BLM Lease Agreements
Idaho
San Emidio
Gerlach
Other Lease Agreements
Neal Hot Springs, Oregon
Raft River Energy I LLC
The Geysers, California
Crescent Valley, Nevada
Office Lease The following is the total remaining contracted lease operating obligations (operating leases, BLM lease agreements and office leases) for the next five years and thereafter:
Years Ending
December 31, Amount
2017 $
1,109,686
2018
1,015,397
2019
901,791
2020
881,712
2021
810,726
Thereafter
12,714,238
Parental Guaranty Agreement
401(k) Plan</t>
  </si>
  <si>
    <t>ASSET RETIRMENT OBLIGATIONS</t>
  </si>
  <si>
    <t>ASSET RETIRMENT OBLIGATIONS [Text Block]</t>
  </si>
  <si>
    <t>NOTE 13 – ASSET RETIRMENT OBLIGATIONS
The Geysers, California
Raft River Energy I LLC, USG Nevada LLC, and USG Oregon LLC
For the Year Ended December 31,
2016 2015
Beginning balance $
1,204,930
$
1,400,000
Soil remediation
-
(209,070
)
Accretion
14,973
14,000
Ending balance $
1,219,903
$
1,204,930</t>
  </si>
  <si>
    <t>JOINT VENTURES/NON-CONTROLLING INTERESTS</t>
  </si>
  <si>
    <t>JOINT VENTURES/NON-CONTROLLING INTERESTS [Text Block]</t>
  </si>
  <si>
    <t>NOTE 14 – JOINT VENTURES/NON-CONTROLLING INTERESTS Non-controlling interests included on the consolidated balance sheets of the Company are detailed as follows:
December 31,
2016 2015
Gerlach Geothermal LLC interest held by Gerlach Green Energy, LLC $
207,217
$
213,882
Oregon USG Holdings LLC interest held by Enbridge Inc.
25,361,410
25,353,058
Raft River Energy I LLC interest held by Goldman Sachs
1,011,363
2,044,984
$
26,579,990
$
27,611,924
Gerlach Geothermal LLC
The consolidated financial statements reflect
100% of the assets and liabilities of Gerlach, and report the current non-controlling interest of GGE. The full results of Gerlach’s operations are reflected in the statement of income and comprehensive income with the elimination of the non-controlling interest identified.
Oregon USG Holdings LLC
The consolidated financial statements reflect
100% of the assets and liabilities of Oregon Holdings and USG Oregon LLC, and report the current non-controlling interest of Enbridge. The full results of Oregon Holdings and USG Oregon LLC’s operations are reflected in the statement of income and comprehensive income with the elimination of the non-controlling interest identified.
Raft River Energy I LLC (“RREI”)
The consolidated financial statements reflect
100% of the assets and liabilities of RREI, and report the current non-controlling interest of Goldman Sachs. The full results of RREI’s operations are reflected in the statement of income and comprehensive income with the elimination of the non-controlling interest identified.
Additional Interest in Raft River Energy I LLC/Promissory Note</t>
  </si>
  <si>
    <t>BUSINESS SEGMENTS</t>
  </si>
  <si>
    <t>BUSINESS SEGMENTS [Text Block]</t>
  </si>
  <si>
    <t>NOTE 15 – BUSINESS SEGMENTS The Company has two reportable segments: Operating Plants, and Corporate and Development. These segments are managed and reported separately due to dissimilar economic characteristics. Operating plants are engaged in the sale of electricity from the power plants pursuant to long-tern PPAs. Corporate and development costs are intended to produce additional revenue generating projects. A summary of financial information concerning the Company’s reportable segments is shown in the following table:
Operating Corporate &amp;
Plants Development Consolidated
Total Assets:
December 31, 2016 $
188,682,162
$
54,742,170
$
243,424,332
December 31, 2015
186,989,224
41,227,903
228,217,127
For the Year Ended December 31,
2016:
Operating Revenues $
31,481,675
$
-
$
31,481,675
Net Income (Loss)
10,625,887
(7,040,539
)
3,585,348
2015:
Operating Revenues
31,200,098
-
31,200,098
Net Income (Loss)
10,849,514
(5,899,016
)
4,950,498</t>
  </si>
  <si>
    <t>Summary of Significant Accounting Policies (Policies)</t>
  </si>
  <si>
    <t>Basis of Presentation [Policy Text Block]</t>
  </si>
  <si>
    <t>Basis of Presentation The Company’s consolidated financial statements have been prepared accordance with generally accepted accounting principles in the United States of America (“U.S. GAAP”). The consolidated financial statements include the accounts of U.S. Geothermal and its consolidated subsidiaries.</t>
  </si>
  <si>
    <t>Share Consolidation (Reverse Stock Split) [Policy Text Block]</t>
  </si>
  <si>
    <t>Share Consolidation (“Reverse Stock Split”)
On November 9, 2016, the Company effected a
1
-for-
6
share consolidation of its outstanding common stock. All share and per share amounts for all periods presented in these consolidated financial statements and notes have been adjusted retrospectively, where applicable, to reflect this share consolidation.</t>
  </si>
  <si>
    <t>Use of Estimates [Policy Text Block]</t>
  </si>
  <si>
    <t>Use of Estimates The preparation of consolidated financial statements in accordance with U.S. GAAP requires estimates and assumptions that affect the reported amounts of assets and liabilities, and the disclosure of contingent assets and liabilities at the date of the consolidated financial statements as well as reported amounts of revenues and expenses during the reporting periods. Uncertainties with respect to such estimates and assumptions are inherent in the preparation of the Company’s consolidated financial statements; accordingly, actual results could differ from these estimates.</t>
  </si>
  <si>
    <t>Cash and Cash Equivalents [Policy Text Block]</t>
  </si>
  <si>
    <t>Cash and Cash Equivalents The Company considers all unrestricted cash and short-term deposits, with original maturities of no more than ninety days when acquired to be cash and cash equivalents.</t>
  </si>
  <si>
    <t>Trade Accounts Receivable Allowance for Doubtful Accounts [Policy Text Block]</t>
  </si>
  <si>
    <t>Trade Accounts Receivable Allowance for Doubtful Accounts
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December 31, 2016 and 2015, there were no balances that were over
90
days past due and no balance in allowance for doubtful accounts was recognized.</t>
  </si>
  <si>
    <t>Concentration of Credit Risk [Policy Text Block]</t>
  </si>
  <si>
    <t>Concentration of Credit Risk
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At December 31, 2016, the Company’s total cash balance, excluding money market funds, was $5,105,461
and bank deposits amounted to $5,506,836. The primary difference was due to outstanding checks and deposits. Of the bank deposits, $4,016,662
was not covered by or was in excess of FDIC insurance guaranteed limits. At December 31, 2016, the Company’s money market funds invested, primarily, in government backed securities totaled $37,347,897
and were not subject to deposit insurance. A contracted power purchaser held a security bond for the Company that totaled $1,468,898
at December 31, 2016.</t>
  </si>
  <si>
    <t>Property, Plant and Equipment [Policy Text Block]</t>
  </si>
  <si>
    <t>Property, Plant and Equipment 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typically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and are included in construction in progress until the project has been placed into service.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
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is expensed when incurred. Employee training time is expensed when incurred.
Depreciation is calculated on a straight-line basis over the estimated useful life of the asset. Where appropriate, terms of property rights and revenue contracts can influence the determination of estimated useful lives. Estimated useful lives in years by major asset categories are summarized as follows:
Estimated Useful
Asset Categories Lives in Years
Furniture, vehicle and other equipment
3
to
5
Power plant, buildings and improvements
3
to
30
Wells
30
Well pumps and components
5
to
15
Pipelines
30
Transmission lines
30</t>
  </si>
  <si>
    <t>Intangible Assets [Policy Text Block]</t>
  </si>
  <si>
    <t>Intangible Assets All costs directly associated with the acquisition of geothermal and surface water rights are capitalized as intangible assets. These costs are amortized over their estimated utilization period. There are several factors that influence the estimated utilization periods as well as underlying fair value that include, but are not limited to, the following:
- contractual expiration terms of the right,
- contractual terms of an associated revenue contract (i.e., PPAs),
- compliance with utilization and other requirements, and
- hierarchy of other right holders who share the same resource.
Currently, amortization expense is being calculated on a straight-line basis over an estimated utilization period of
30
years for assets placed in service. If an intangible water or geothermal right is forfeited or otherwise lost, the remaining unamortized costs are expensed in the period of forfeiture. An impaired right is reduced to its estimated fair market value in the year the impairment is realized. Costs incurred that extend the term of an intangible right are capitalized and amortized over the new estimated period of utilization.</t>
  </si>
  <si>
    <t>Impairment of Long-Lived Assets [Policy Text Block]</t>
  </si>
  <si>
    <t>Impairment of Long-Lived Assets The Company evaluates the carrying value of its long-lived assets for impairment when factors and circumstances indicate that the carrying values may not be recoverable. Factors which could trigger an impairment include, among others, significant underperformance relative to historical or projected future operating results, significant changes in the Company’s use of assets or its overall business strategy, negative industry or economic trends, a determination that a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 The Company tests its long-lived assets for impairment at the operating plants or site location. Recoverability of assets held and used is determined by comparison of the carrying amount of an asset to future undiscounted net cash flows expected to be generated by the asset. If such assets are considered impaired, the impairment recognized is measured by the amount in which the carrying amount of the assets exceeds their fair value. The estimate of future cash flows required significant judgments of factors that include future sales, gross profit and operating expenses.</t>
  </si>
  <si>
    <t>Stock Compensation [Policy Text Block]</t>
  </si>
  <si>
    <t>Stock Compensation The Company accounts for stock based compensation by recording the estimated fair value of stock-based awards granted as compensation expense over the vesting period, net of estimated forfeitures. The fair value of restricted stock awards is determined based on the number of shares granted and the quoted price of the Company’s common stock on the date of grant. The fair value of stock option awards is estimated at the grant date as calculated by the Black-Scholes-Merton option pricing model. Stock-based compensation expense is attributed to earnings for stock options and restricted stock on the straight-line method. The Company estimates forfeitures of stock-based awards based on historical experience and expected future activity.</t>
  </si>
  <si>
    <t>Income Taxes [Policy Text Block]</t>
  </si>
  <si>
    <t>Income Taxes The Company uses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are expected to be in effect when the differences are expected to reverse. The Company routinely evaluates the likelihood of realizing the benefit of its deferred tax assets and may record a valuation allowance if, based on all available evidence, it is determined that it is more likely than not that all or some portion of the deferred tax benefit will not to be realized.
The Company regularly evaluates the likelihood of realizing the benefit for income tax positions in various federal, state and foreign filings by considering all relevant facts, circumstances and information available. If the Company believes it is more likely than not that its positions will be sustained, a benefit is recognized at the largest amount that is cumulatively greater than
50% likely to be realized. Interest and penalties related to income tax matters are classified as a component of income tax expense. Unrecognized tax benefits are recorded in other liabilities and long-term debt and other liabilities on the consolidated balance sheets.</t>
  </si>
  <si>
    <t>Earnings Per Share [Policy Text Block]</t>
  </si>
  <si>
    <t>Earnings Per Share Basic income or loss per share is computed using the weighted average number of common shares outstanding during the period, and excludes any dilutive effects of common stock equivalent shares, such as options and restricted stock awards. Restricted stock awards (“RSAs”) are considered outstanding and included in the computation of basic income or loss per share when underlying restrictions expire and the award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t>
  </si>
  <si>
    <t>Financial Instruments [Policy Text Block]</t>
  </si>
  <si>
    <t>Financial Instruments The Company’s financial instruments consist of cash and cash equivalents, trade account and other receivables, refundable tax credits, and accounts payable and accrued liabilities. Unless otherwise noted, it is management’s opinion that the Company is not exposed to significant interest, currency or credit risks arising from these financial instruments. The fair values of these financial instruments approximate their carrying values, unless otherwise noted</t>
  </si>
  <si>
    <t>Foreign Currency Translation [Policy Text Block]</t>
  </si>
  <si>
    <t>Foreign Currency Translation The Company’s functional currency is the U.S. dollar. Monetary items are converted into U.S. dollars at the rate prevailing at the consolidated balance sheet date. Foreign currency transactions are translated into U.S. dollars at the exchange rate in effect at the transaction date. Exchange gains and losses arising from transactions denominated in a currency other than the functional currency are included in other (income) expense.</t>
  </si>
  <si>
    <t>Revenue [Policy Text Block]</t>
  </si>
  <si>
    <t>Revenue
Revenue Recognition
Energy Sales
Renewable Energy Credits (“RECs”)
Revenue Source
All of the Company’s operating revenues (energy sales and renewable energy credit sales) originate from energy production from its interests in three geothermal power plants located in the states of Idaho, Oregon and Nevada. The plants located in Oregon and Idaho sell their energy to the same electric power utility that primarily serves Idaho and eastern Oregon. For the years ended December 31, 2016 and 2015, the percentage of operating revenues from the major customer to total operating revenues was
76.7% and
75.4%; respectively. At December 31, 2016 and 2015, the percentage of trade accounts receivable balance from the major customer was
82.1% and
80.7%; respectively.</t>
  </si>
  <si>
    <t>Asset Retirement Obligations [Policy Text Block]</t>
  </si>
  <si>
    <t>Asset Retirement Obligations The Company records the fair value of estimated asset retirement obligations (“AROs”) associated with tangible long-lived assets in the period incurred or acquired. AROs are legal obligations to settle under existing or enacted law, statue, or contract. The value of these obligations are originally based upon discounted cash flow estimates and are accreted to full value over time through charges to operations. Costs associated with future conditions are recognized as AROs in the period the condition occurs or is known to the Company. Generally, costs associated with AROs are earthwork, revegetation, well capping, and structure removal necessary to return the sites to their original conditions.</t>
  </si>
  <si>
    <t>Recent Accounting Pronouncements [Policy Text Block]</t>
  </si>
  <si>
    <t>Recent Accounting Pronouncements Management has considered all recent accounting pronouncements. The following pronouncements were deemed applicable to our financial statements:
Statement of Cash Flows , Statement of Cash Flows (Topic 230), Classification of Certain Cash Receipts and Cash Payments. Statement of Cash Flows (Topic 230), Restricted Cash.
Revenue Recognition Revenue from Contracts with Customers (Topic 606). . Revenue from Contracts with Customers (Topic 606), Identify Performance Obligations and Licensing. Revenue from Contracts with Customers (Topic 606), Principal versus Agent Considerations (Reporting Revenue Gross versus Net). Revenue from Contracts with Customers (Topic 606), Narrow-Scope Improvements and Practical Expedients.
Stock Compensation Compensation-Stock Compensation (Topic 718), Improvements to Employee Share-Based Payment Accounting.
Leases Leases (Topic 842).</t>
  </si>
  <si>
    <t>SUMMARY OF SIGNIFICANT ACCOUNTING POLICIES (Tables)</t>
  </si>
  <si>
    <t>Schedule of Property, Plant and Equipment, Estimated Useful Lives [Table Text Block]</t>
  </si>
  <si>
    <t>Estimated Useful
Asset Categories Lives in Years
Furniture, vehicle and other equipment
3
to
5
Power plant, buildings and improvements
3
to
30
Wells
30
Well pumps and components
5
to
15
Pipelines
30
Transmission lines
30</t>
  </si>
  <si>
    <t>RESTRICTED CASH AND BOND RESERVES (Tables)</t>
  </si>
  <si>
    <t>Schedule of Current restricted cash and bond reserves [Table Text Block]</t>
  </si>
  <si>
    <t>December 31,
Restricting Entities/Purpose 2016 2015
Idaho Department of Water Resources, Geothermal Well Bond $
260,000
$
260,000
Bureau of Land Management, Geothermal Lease Bond- Gerlach
10,000
10,000
State of Nevada Division of Minerals, Statewide Drilling Bond
50,000
50,000
Bureau of Land Management, Geothermal Lease Bonds- USG Nevada
150,000
150,000
Oregon Department of Geology and Mineral Industries, Mineral Land and Reclamation Program
400,000
400,000
Prudential Capital Group, Cash Reserves
284,621
2,259
Prudential Capital Group, Debt Service Reserves (USG Nevada LLC)
1,600,597
1,595,555
Bureau of Land Management , Geothermal Rights Lease Bond
10,000
10,000
U.S. Department of Energy, Debt Service Reserve
2,011,445
2,118,193
State of California Division of Oil, Gas and Geothermal Resources, Well Cash Bond
100,000
100,000
Prudential Capital Group, Debt Service Reserves (Idaho USG Holdings LLC)
1,755,776
-
CAISO, Transmission Interconnection Escrow Deposits
1,895,023
-
$
8,527,462
$
4,696,007</t>
  </si>
  <si>
    <t>Schedule of Long-term restricted cash and bond reserves [Table Text Block]</t>
  </si>
  <si>
    <t>December 31,
Restricting Entities/Purpose 2016 2015
Nevada Energy, PPA Security Bond $
1,468,898
$
1,468,898
Prudential Capital Group, Maintenance Reserves (USG Nevada LLC)
1,081,744
708,300
Prudential Capital Group, Well Reserves (USG Nevada LLC)
951,486
314,590
Prudential Capital Group, Maintenance Reserves (Idaho USG Holdings LLC)
1,807,890
-
Prudential Capital Group, Capital Expenditure Reserves (Raft River Energy I LLC)
3,796
-
U.S. Department of Energy, Operations Reserves
270,000
270,000
U.S. Department of Energy, Debt Service Reserves
2,413,951
2,542,058
U.S. Department of Energy, Short Term Well Field Reserves
4,508,650
4,507,110
U.S. Department of Energy, Long-Term Well Field Reserves
5,175,777
4,966,543
U.S. Department of Energy, Capital Expenditure Reserves
2,429,158
2,718,290
$
20,111,350
$
17,495,789</t>
  </si>
  <si>
    <t>PROPERTY, PLANT AND EQUIPMENT (Tables)</t>
  </si>
  <si>
    <t>Schedule of Property, Plant and Equipment [Table Text Block]</t>
  </si>
  <si>
    <t>December 31,
2016 2015
Land $
3,116,262
$
3,074,052
Power production plant
159,876,162
159,800,893
Grant proceeds for power plants
(52,965,236
)
(52,965,236
)
Wells
71,340,305
67,621,167
Grant proceeds for wells
(3,464,555
)
(3,464,555
)
Furniture and equipment
4,491,058
3,668,984
182,393,996
177,735,305
Less: accumulated depreciation
(37,216,385
)
(31,021,494
)
145,177,611
146,713,811
Construction in progress
25,123,738
21,022,981
$
170,301,349
$
167,736,792</t>
  </si>
  <si>
    <t>Schedule of Changes in Construction in Progress [Table Text Block]</t>
  </si>
  <si>
    <t>For the Year Ended December 31,
2016 2015
Beginning balances $
21,022,981
$
15,652,722
Development/construction
8,116,725
5,370,259
Placed into operation
(4,015,968
)
-
Ending balances $
25,123,738
$
21,022,981</t>
  </si>
  <si>
    <t>Schedule of Changes in Construction in Progress, by Project [Table Text Block]</t>
  </si>
  <si>
    <t>December 31,
2016 2015
Raft River, Idaho:
Unit I, well improvements $
5,377
$
105,160
Unit I, plant improvements
108,555
-
Unit II, power plant, substation and transmission lines
751,618
750,493
Unit II, well construction
2,149,835
2,146,531
3,015,385
3,002,184
San Emidio, Nevada:
Unit II, power plant, substation and transmission lines
426,941
426,942
Unit II, well construction
4,748,924
3,798,563
5,175,865
4,225,505
Neal Hot Springs, Oregon:
Power plant and facilities
73,761
50,297
Well construction
378,098
314,360
451,859
364,657
WGP Geysers, California:
Power plant and facilities
325,989
325,989
Well construction
8,865,093
7,690,748
9,191,082
8,016,737
Crescent Valley, Nevada:
Well construction
1,655,653
1,228,888
El Ceibillo, Republic of Guatemala:
Well construction
5,625,394
4,176,510
Plant and facilities
8,500
8,500
5,633,894
4,185,010
$
25,123,738
$
21,022,981</t>
  </si>
  <si>
    <t>INTANGIBLE ASSETS (Tables)</t>
  </si>
  <si>
    <t>Schedule of Intangible Assets and Goodwill [Table Text Block]</t>
  </si>
  <si>
    <t>December 31,
2016 2015
In operation:
Neal Hot Springs, Oregon:
Geothermal water and mineral rights $
625,337
$
625,337
San Emidio, Nevada:
Geothermal water and mineral rights
4,825,220
4,825,220
Less: accumulated amortization
(1,480,804
)
(1,299,119
)
3,969,753
4,151,438
Inactive:
Raft River, Idaho:
Surface water rights
146,342
146,342
Geothermal water and mineral rights
1,281,540
1,281,540
Guatemala City, Guatemala:
Geothermal water and mineral rights
625,000
625,000
Gerlach, Nevada:
Geothermal water and mineral rights
997,000
997,000
Crescent Valley, Nevada:
Geothermal water and mineral rights
451,608
451,608
The Geysers, California:
Geothermal water rights
278,872
278,872
San Emidio, Nevada:
Surface water rights
4,323,520
4,323,520
Geothermal water and mineral rights
3,440,580
3,440,580
Less: prior accumulated amortization
(430,072
)
(430,072
)
11,114,390
11,114,390
$
15,084,143
$
15,265,828</t>
  </si>
  <si>
    <t>INCOME TAXES (Tables)</t>
  </si>
  <si>
    <t>Schedule of Deferred Tax Assets and Liabilities [Table Text Block]</t>
  </si>
  <si>
    <t>December 31,
2016 2015
Long-term deferred tax assets:
Net operating loss carry forward $
35,893,000
$
33,716,000
Stock based compensation
1,052,000
1,432,000
Tax credit carryforward and other
156,000
-
Long-term deferred tax liabilities:
Depreciation and amortization
(28,755,000
)
(26,227,000
)
Total deferred tax assets
8,346,000
8,921,000
Less: valuation allowance
-
-
Net deferred income tax assets $
8,346,000
$
8,921,000</t>
  </si>
  <si>
    <t>Schedule of Income before Income Tax, Domestic and Foreign [Table Text Block]</t>
  </si>
  <si>
    <t>For the Year ended December 31,
2016 2015
United States $
4,335,369
$
6,543,299
Foreign
(175,021
)
(206,801
)
4,160,348
6,336,498
Income attributable to non-controlling interests
(3,122,017
)
(3,103,269
)
Income attributable to U.S. Geothermal Inc. $
1,038,331
$
3,233,229</t>
  </si>
  <si>
    <t>Schedule of Effective Income Tax Rate Reconciliation [Table Text Block]</t>
  </si>
  <si>
    <t>For the Year Ended December 31,
2016 2015
U.S. Federal statutory rate
34.0%
34.0%
Average State and foreign income tax, net of federal tax effect
1.2
3.5
Impact of state deferred rate decrease
(3.0
)
-
Stock based compensation
7.8
-
Other
(0.6
)
-
Consolidated tax rate before non-controlling interest
39.4
37.5
Tax effect of non-controlling interests
(25.5
)
(18.4
)
Net effective tax rate
13.9%
19.1%</t>
  </si>
  <si>
    <t>Schedule of Components of Income Tax Expense (Benefit) [Table Text Block]</t>
  </si>
  <si>
    <t>For the Year Ended December 31,
2016 2015
Current:
United States $
-
$
-
Foreign
-
-
-
-
Deferred:
United States
575,000
1,386,000
Foreign
-
-
Provision from income taxes $
575,000
$
1,386,000</t>
  </si>
  <si>
    <t>LONG TERM NOTES PAYABLE (Tables)</t>
  </si>
  <si>
    <t>Investments and Advances to Affiliates [Table Text Block]</t>
  </si>
  <si>
    <t>Annual Interest
Description Amount Rate %
Advances by date:
August 31, 2011* $
2,328,422
2.997
September 28, 2011
10,043,467
2.755
October 27, 2011
3,600,026
2.918
December 2, 2011
4,377,079
2.795
December 21, 2011
2,313,322
2.608
January 25, 2012
8,968,019
2.772
April 26, 2012
13,029,325
2.695
May 30, 2012
19,497,204
2.408
August 27, 2012
7,709,454
2.360
December 28, 2012
2,567,121
2.396
June 10, 2013
2,355,316
2.830
July 3, 2013*
2,242,628
3.073
July 31, 2013*
4,026,582
3.214
83,057,965
Principal paid through December 31, 2016
(22,886,691
)
Loan balance at December 31, 2016 $
60,171,274</t>
  </si>
  <si>
    <t>Schedule of Annual Principal Payments Construction in Progress [Table Text Block]</t>
  </si>
  <si>
    <t>For the Year Ended Principal
December 31, Payments
2017 $
4,259,595
2018
3,978,248
2019
4,301,749
2020
4,585,944
2021
4,920,589
Thereafter
87,087,429
$
109,133,554</t>
  </si>
  <si>
    <t>STOCK BASED COMPENSATION (Tables)</t>
  </si>
  <si>
    <t>Schedule of Share-based Compensation, Stock Options, Activity [Table Text Block]</t>
  </si>
  <si>
    <t>Weighted
Average
Number of Exercise Aggregate
shares under Price Per Intrinsic
options Share Value
Balance outstanding, January 1, 2015
1,968,083
$
3.72
$
4,273,243
Forfeited/Expired
(258,333
)
5.16
-
Exercised
(25,833
)
1.92
-
Granted
418,333
4.44
-
Balance outstanding, December 31, 2015
2,102,250
3.42
3,940,061
Forfeited/Expired
(398,790
)
4.95
-
Exercised
(342,129
)
2.54
-
Granted
463,333
4.04
-
Balance outstanding, December 31, 2016
1,824,664
$
3.38
$
3,186,265
Vested and expected to vest at December 31, 2016
1,806,417
$
3.38
$
3,154,402</t>
  </si>
  <si>
    <t>Schedule of Share-based Payment Award, Stock Options, Valuation Assumptions [Table Text Block]</t>
  </si>
  <si>
    <t>For the Year Ended December 31,
2016 2015
Dividend yield
0
0
Expected volatility
65%
65%
Risk free interest rate
0.58%
0.58%
Expected life (years)
3.26
3.26</t>
  </si>
  <si>
    <t>Schedule of Disclosure of Share-based Compensation Arrangements by Share-based Payment Award [Table Text Block]</t>
  </si>
  <si>
    <t>OPTIONS OUTSTANDING
REMAINING
NUMBER OF
EXERCISE
NUMBER OF
CONTRACTUAL
OPTIONS
PRICE
OPTIONS
LIFE (YEARS)
EXERCISABLE
INTRINSIC VALUE
$
1.86
114,164
0.65
114,164
$
106,559
2.76
221,655
1.56
221,655
323,055
2.10
208,333
6.30
208,333
337,977
2.46
2,500
1.67
2,500
3,012
4.44
431,989
2.25
431,989
1,047,282
2.88
314,785
3.37
314,785
386,646
3.18
75,000
3.48
75,000
114,522
3.78
144,575
4.22
72,288
114,277
4.02
149,998
4.25
74,999
134,805
4.26
103,333
4.28
51,666
97,346
4.50
25,000
4.66
6,250
10,192
4.32
33,332
4.75
8,333
14,716
1,824,664
3.28
1,581,962
$
2,690,389</t>
  </si>
  <si>
    <t>Schedule of Share-based Compensation Arrangement by Share-based Payment Award, Options, Vested and Expected to Vest, Outstanding [Table Text Block]</t>
  </si>
  <si>
    <t>Shares Issue Price
Unvested at January 1, 2015
93,187
$
2.88
Granted
71,399
3.02
Vested
(93,187
)
2.88
Unvested at December 31, 2016
71,399
3.02
Granted
60,833
4.07
Vested
(71,399
)
3.02
Unvested December 31, 2016
60,833
$
4.07
Expected to vest after December 31, 2016
60,833
$
4.07</t>
  </si>
  <si>
    <t>FAIR VALUE MEASUREMENT (Tables)</t>
  </si>
  <si>
    <t>Schedule of Fair Value, by Balance Sheet Grouping [Table Text Block]</t>
  </si>
  <si>
    <t>Total Level 1 Level 2 Level 3
Assets:
Money market accounts * $
37,347,897
$
37,347,897
$
-
$
-</t>
  </si>
  <si>
    <t>Total Level 1 Level 2 Level 3
Assets:
Money market accounts * $
27,921,666
$
27,921,666
$
-
$
-</t>
  </si>
  <si>
    <t>COMMITMENTS AND CONTINGENCIES (Tables)</t>
  </si>
  <si>
    <t>Schedule of Future Minimum Rental Payments for Operating Leases [Table Text Block]</t>
  </si>
  <si>
    <t>Years Ending
December 31, Amount
2017 $
1,109,686
2018
1,015,397
2019
901,791
2020
881,712
2021
810,726
Thereafter
12,714,238</t>
  </si>
  <si>
    <t>ASSET RETIRMENT OBLIGATIONS (Tables)</t>
  </si>
  <si>
    <t>Schedule of Change in Asset Retirement Obligation [Table Text Block]</t>
  </si>
  <si>
    <t>For the Year Ended December 31,
2016 2015
Beginning balance $
1,204,930
$
1,400,000
Soil remediation
-
(209,070
)
Accretion
14,973
14,000
Ending balance $
1,219,903
$
1,204,930</t>
  </si>
  <si>
    <t>JOINT VENTURES/NON-CONTROLLING INTERESTS (Tables)</t>
  </si>
  <si>
    <t>Schedule of Non-controlling Interests [Table Text Block]</t>
  </si>
  <si>
    <t>December 31,
2016 2015
Gerlach Geothermal LLC interest held by Gerlach Green Energy, LLC $
207,217
$
213,882
Oregon USG Holdings LLC interest held by Enbridge Inc.
25,361,410
25,353,058
Raft River Energy I LLC interest held by Goldman Sachs
1,011,363
2,044,984
$
26,579,990
$
27,611,924</t>
  </si>
  <si>
    <t>BUSINESS SEGMENTS (Tables)</t>
  </si>
  <si>
    <t>Schedule of Segment Reporting Information, by Segment [Table Text Block]</t>
  </si>
  <si>
    <t>Operating Corporate &amp;
Plants Development Consolidated
Total Assets:
December 31, 2016 $
188,682,162
$
54,742,170
$
243,424,332
December 31, 2015
186,989,224
41,227,903
228,217,127
For the Year Ended December 31,
2016:
Operating Revenues $
31,481,675
$
-
$
31,481,675
Net Income (Loss)
10,625,887
(7,040,539
)
3,585,348
2015:
Operating Revenues
31,200,098
-
31,200,098
Net Income (Loss)
10,849,514
(5,899,016
)
4,950,498</t>
  </si>
  <si>
    <t>ORGANIZATION AND DESCRIPTION OF BUSINESS (Narrative) (Details)</t>
  </si>
  <si>
    <t>24 Months Ended</t>
  </si>
  <si>
    <t>Organization And Description Of Business 1</t>
  </si>
  <si>
    <t>50.00%</t>
  </si>
  <si>
    <t>Organization And Description Of Business 2</t>
  </si>
  <si>
    <t>100.00%</t>
  </si>
  <si>
    <t>Organization And Description Of Business 3</t>
  </si>
  <si>
    <t>SUMMARY OF SIGNIFICANT ACCOUNTING POLICIES (Narrative) (Details)</t>
  </si>
  <si>
    <t>Dec. 31, 2016USD ($)dyr</t>
  </si>
  <si>
    <t>Summary Of Significant Accounting Policies 1</t>
  </si>
  <si>
    <t>Summary Of Significant Accounting Policies 2</t>
  </si>
  <si>
    <t>Summary Of Significant Accounting Policies 3 | d</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 | yr</t>
  </si>
  <si>
    <t>Summary Of Significant Accounting Policies 12</t>
  </si>
  <si>
    <t>Summary Of Significant Accounting Policies 13</t>
  </si>
  <si>
    <t>76.70%</t>
  </si>
  <si>
    <t>Summary Of Significant Accounting Policies 14</t>
  </si>
  <si>
    <t>75.40%</t>
  </si>
  <si>
    <t>Summary Of Significant Accounting Policies 15</t>
  </si>
  <si>
    <t>82.10%</t>
  </si>
  <si>
    <t>Summary Of Significant Accounting Policies 16</t>
  </si>
  <si>
    <t>80.70%</t>
  </si>
  <si>
    <t>PROPERTY, PLANT AND EQUIPMENT (Narrative) (Details)</t>
  </si>
  <si>
    <t>Dec. 31, 2016USD ($)</t>
  </si>
  <si>
    <t>Property, Plant And Equipment 1</t>
  </si>
  <si>
    <t>Property, Plant And Equipment 2</t>
  </si>
  <si>
    <t>Property, Plant And Equipment 3</t>
  </si>
  <si>
    <t>Property, Plant And Equipment 4</t>
  </si>
  <si>
    <t>Property, Plant And Equipment 5</t>
  </si>
  <si>
    <t>Property, Plant And Equipment 6</t>
  </si>
  <si>
    <t>Property, Plant And Equipment 7</t>
  </si>
  <si>
    <t>Property, Plant And Equipment 8</t>
  </si>
  <si>
    <t>Property, Plant And Equipment 9</t>
  </si>
  <si>
    <t>Property, Plant And Equipment 10</t>
  </si>
  <si>
    <t>Property, Plant And Equipment 11</t>
  </si>
  <si>
    <t>Property, Plant And Equipment 12</t>
  </si>
  <si>
    <t>INTANGIBLE ASSETS (Narrative) (Details)</t>
  </si>
  <si>
    <t>Intangible Assets 1</t>
  </si>
  <si>
    <t>Intangible Assets 2</t>
  </si>
  <si>
    <t>INCOME TAXES (Narrative) (Details)</t>
  </si>
  <si>
    <t>Income Taxes 1</t>
  </si>
  <si>
    <t>13.90%</t>
  </si>
  <si>
    <t>Income Taxes 2</t>
  </si>
  <si>
    <t>34.00%</t>
  </si>
  <si>
    <t>Income Taxes 3</t>
  </si>
  <si>
    <t>Income Taxes 4</t>
  </si>
  <si>
    <t>Income Taxes 5</t>
  </si>
  <si>
    <t>Income Taxes 6</t>
  </si>
  <si>
    <t>LONG TERM NOTES PAYABLE (Narrative) (Details)</t>
  </si>
  <si>
    <t>Dec. 31, 2016USD ($)yr</t>
  </si>
  <si>
    <t>Long Term Notes Payable 1</t>
  </si>
  <si>
    <t>Long Term Notes Payable 2</t>
  </si>
  <si>
    <t>Long Term Notes Payable 3</t>
  </si>
  <si>
    <t>Long Term Notes Payable 4</t>
  </si>
  <si>
    <t>5.80%</t>
  </si>
  <si>
    <t>Long Term Notes Payable 5</t>
  </si>
  <si>
    <t>Long Term Notes Payable 6</t>
  </si>
  <si>
    <t>Long Term Notes Payable 7 | yr</t>
  </si>
  <si>
    <t>Long Term Notes Payable 8</t>
  </si>
  <si>
    <t>Long Term Notes Payable 9</t>
  </si>
  <si>
    <t>Long Term Notes Payable 10</t>
  </si>
  <si>
    <t>Long Term Notes Payable 11</t>
  </si>
  <si>
    <t>Long Term Notes Payable 12</t>
  </si>
  <si>
    <t>Long Term Notes Payable 13</t>
  </si>
  <si>
    <t>Long Term Notes Payable 14</t>
  </si>
  <si>
    <t>Long Term Notes Payable 15 | yr</t>
  </si>
  <si>
    <t>Long Term Notes Payable 16</t>
  </si>
  <si>
    <t>2.598%</t>
  </si>
  <si>
    <t>Long Term Notes Payable 17</t>
  </si>
  <si>
    <t>Long Term Notes Payable 18</t>
  </si>
  <si>
    <t>Long Term Notes Payable 19</t>
  </si>
  <si>
    <t>Long Term Notes Payable 20</t>
  </si>
  <si>
    <t>Long Term Notes Payable 21 | yr</t>
  </si>
  <si>
    <t>Long Term Notes Payable 22</t>
  </si>
  <si>
    <t>6.75%</t>
  </si>
  <si>
    <t>Long Term Notes Payable 23</t>
  </si>
  <si>
    <t>Long Term Notes Payable 24</t>
  </si>
  <si>
    <t>Long Term Notes Payable 25</t>
  </si>
  <si>
    <t>Long Term Notes Payable 26</t>
  </si>
  <si>
    <t>Long Term Notes Payable 27</t>
  </si>
  <si>
    <t>6.74%</t>
  </si>
  <si>
    <t>Long Term Notes Payable 28</t>
  </si>
  <si>
    <t>Long Term Notes Payable 29</t>
  </si>
  <si>
    <t>COMMON STOCK (Narrative) (Details)</t>
  </si>
  <si>
    <t>Common Stock 1</t>
  </si>
  <si>
    <t>Common Stock 2</t>
  </si>
  <si>
    <t>Common Stock 3</t>
  </si>
  <si>
    <t>Common Stock 4</t>
  </si>
  <si>
    <t>Common Stock 5</t>
  </si>
  <si>
    <t>Common Stock 6</t>
  </si>
  <si>
    <t>Common Stock 7</t>
  </si>
  <si>
    <t>Common Stock 8</t>
  </si>
  <si>
    <t>Common Stock 9</t>
  </si>
  <si>
    <t>Common Stock 10</t>
  </si>
  <si>
    <t>STOCK BASED COMPENSATION (Narrative) (Details)</t>
  </si>
  <si>
    <t>Dec. 31, 2016USD ($)yr$ / sharesshares</t>
  </si>
  <si>
    <t>Stock Based Compensation 1</t>
  </si>
  <si>
    <t>15.00%</t>
  </si>
  <si>
    <t>Stock Based Compensation 2</t>
  </si>
  <si>
    <t>Stock Based Compensation 3 | shares</t>
  </si>
  <si>
    <t>Stock Based Compensation 4</t>
  </si>
  <si>
    <t>25.00%</t>
  </si>
  <si>
    <t>Stock Based Compensation 5</t>
  </si>
  <si>
    <t>Stock Based Compensation 6</t>
  </si>
  <si>
    <t>Stock Based Compensation 7</t>
  </si>
  <si>
    <t>Stock Based Compensation 8 | yr</t>
  </si>
  <si>
    <t>Stock Based Compensation 9</t>
  </si>
  <si>
    <t>Stock Based Compensation 10 | $ / shares</t>
  </si>
  <si>
    <t>Stock Based Compensation 11</t>
  </si>
  <si>
    <t>Stock Based Compensation 12</t>
  </si>
  <si>
    <t>Stock Based Compensation 13</t>
  </si>
  <si>
    <t>Stock Based Compensation 14</t>
  </si>
  <si>
    <t>POWER PURCHASE AGREEMENTS (Narrative) (Details)</t>
  </si>
  <si>
    <t>Dec. 31, 2016USD ($)yrMW</t>
  </si>
  <si>
    <t>Power Purchase Agreements 1 | MW</t>
  </si>
  <si>
    <t>Power Purchase Agreements 2</t>
  </si>
  <si>
    <t>120.00%</t>
  </si>
  <si>
    <t>Power Purchase Agreements 3</t>
  </si>
  <si>
    <t>73.50%</t>
  </si>
  <si>
    <t>Power Purchase Agreements 4</t>
  </si>
  <si>
    <t>Power Purchase Agreements 5</t>
  </si>
  <si>
    <t>Power Purchase Agreements 6</t>
  </si>
  <si>
    <t>Power Purchase Agreements 7</t>
  </si>
  <si>
    <t>2.10%</t>
  </si>
  <si>
    <t>Power Purchase Agreements 8</t>
  </si>
  <si>
    <t>Power Purchase Agreements 9</t>
  </si>
  <si>
    <t>Power Purchase Agreements 10</t>
  </si>
  <si>
    <t>0.60%</t>
  </si>
  <si>
    <t>Power Purchase Agreements 11</t>
  </si>
  <si>
    <t>Power Purchase Agreements 12 | yr</t>
  </si>
  <si>
    <t>Power Purchase Agreements 13</t>
  </si>
  <si>
    <t>Power Purchase Agreements 14</t>
  </si>
  <si>
    <t>1.00%</t>
  </si>
  <si>
    <t>Power Purchase Agreements 15 | MW</t>
  </si>
  <si>
    <t>Power Purchase Agreements 16</t>
  </si>
  <si>
    <t>Power Purchase Agreements 17 | yr</t>
  </si>
  <si>
    <t>Power Purchase Agreements 18 | MW</t>
  </si>
  <si>
    <t>Power Purchase Agreements 19</t>
  </si>
  <si>
    <t>Power Purchase Agreements 20</t>
  </si>
  <si>
    <t>3.90%</t>
  </si>
  <si>
    <t>Power Purchase Agreements 21</t>
  </si>
  <si>
    <t>COMMITMENTS AND CONTINGENCIES (Narrative) (Details)</t>
  </si>
  <si>
    <t>Dec. 31, 2016USD ($)ayrmomi</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 | yr</t>
  </si>
  <si>
    <t>Commitments And Contingencies 9 | a</t>
  </si>
  <si>
    <t>Commitments And Contingencies 10 | yr</t>
  </si>
  <si>
    <t>Commitments And Contingencies 11 | yr</t>
  </si>
  <si>
    <t>Commitments And Contingencies 12 | a</t>
  </si>
  <si>
    <t>Commitments And Contingencies 13</t>
  </si>
  <si>
    <t>10.00%</t>
  </si>
  <si>
    <t>Commitments And Contingencies 14</t>
  </si>
  <si>
    <t>4.00%</t>
  </si>
  <si>
    <t>Commitments And Contingencies 15</t>
  </si>
  <si>
    <t>5.00%</t>
  </si>
  <si>
    <t>Commitments And Contingencies 16</t>
  </si>
  <si>
    <t>Commitments And Contingencies 17 | yr</t>
  </si>
  <si>
    <t>Commitments And Contingencies 18</t>
  </si>
  <si>
    <t>3.00%</t>
  </si>
  <si>
    <t>Commitments And Contingencies 19 | yr</t>
  </si>
  <si>
    <t>Commitments And Contingencies 20</t>
  </si>
  <si>
    <t>Commitments And Contingencies 21</t>
  </si>
  <si>
    <t>Commitments And Contingencies 22 | a</t>
  </si>
  <si>
    <t>Commitments And Contingencies 23 | yr</t>
  </si>
  <si>
    <t>Commitments And Contingencies 24</t>
  </si>
  <si>
    <t>Commitments And Contingencies 25 | yr</t>
  </si>
  <si>
    <t>Commitments And Contingencies 26</t>
  </si>
  <si>
    <t>Commitments And Contingencies 27 | yr</t>
  </si>
  <si>
    <t>Commitments And Contingencies 28</t>
  </si>
  <si>
    <t>Commitments And Contingencies 29</t>
  </si>
  <si>
    <t>2.00%</t>
  </si>
  <si>
    <t>Commitments And Contingencies 30 | yr</t>
  </si>
  <si>
    <t>Commitments And Contingencies 31</t>
  </si>
  <si>
    <t>Commitments And Contingencies 32 | a</t>
  </si>
  <si>
    <t>Commitments And Contingencies 33</t>
  </si>
  <si>
    <t>Commitments And Contingencies 34 | yr</t>
  </si>
  <si>
    <t>Commitments And Contingencies 35</t>
  </si>
  <si>
    <t>Commitments And Contingencies 36 | a</t>
  </si>
  <si>
    <t>Commitments And Contingencies 37 | mi</t>
  </si>
  <si>
    <t>Commitments And Contingencies 38</t>
  </si>
  <si>
    <t>Commitments And Contingencies 39 | a</t>
  </si>
  <si>
    <t>Commitments And Contingencies 40</t>
  </si>
  <si>
    <t>Commitments And Contingencies 41 | yr</t>
  </si>
  <si>
    <t>Commitments And Contingencies 42 | yr</t>
  </si>
  <si>
    <t>Commitments And Contingencies 43</t>
  </si>
  <si>
    <t>Commitments And Contingencies 44</t>
  </si>
  <si>
    <t>Commitments And Contingencies 45 | yr</t>
  </si>
  <si>
    <t>Commitments And Contingencies 46</t>
  </si>
  <si>
    <t>Commitments And Contingencies 47</t>
  </si>
  <si>
    <t>Commitments And Contingencies 48</t>
  </si>
  <si>
    <t>Commitments And Contingencies 49 | mo</t>
  </si>
  <si>
    <t>Commitments And Contingencies 50</t>
  </si>
  <si>
    <t>Commitments And Contingencies 51</t>
  </si>
  <si>
    <t>6.00%</t>
  </si>
  <si>
    <t>Commitments And Contingencies 52</t>
  </si>
  <si>
    <t>Commitments And Contingencies 53</t>
  </si>
  <si>
    <t>ASSET RETIRMENT OBLIGATIONS (Narrative) (Details)</t>
  </si>
  <si>
    <t>Asset Retirment Obligations 1</t>
  </si>
  <si>
    <t>Asset Retirment Obligations 2</t>
  </si>
  <si>
    <t>JOINT VENTURES/NON-CONTROLLING INTERESTS (Narrative) (Details)</t>
  </si>
  <si>
    <t>Joint Ventures/non-controlling Interests 1</t>
  </si>
  <si>
    <t>60.00%</t>
  </si>
  <si>
    <t>Joint Ventures/non-controlling Interests 2</t>
  </si>
  <si>
    <t>40.00%</t>
  </si>
  <si>
    <t>Joint Ventures/non-controlling Interests 3</t>
  </si>
  <si>
    <t>Joint Ventures/non-controlling Interests 4</t>
  </si>
  <si>
    <t>Joint Ventures/non-controlling Interests 5</t>
  </si>
  <si>
    <t>Joint Ventures/non-controlling Interests 6</t>
  </si>
  <si>
    <t>Joint Ventures/non-controlling Interests 7</t>
  </si>
  <si>
    <t>Joint Ventures/non-controlling Interests 8</t>
  </si>
  <si>
    <t>Joint Ventures/non-controlling Interests 9</t>
  </si>
  <si>
    <t>Joint Ventures/non-controlling Interests 10</t>
  </si>
  <si>
    <t>31.34%</t>
  </si>
  <si>
    <t>Joint Ventures/non-controlling Interests 11</t>
  </si>
  <si>
    <t>68.73%</t>
  </si>
  <si>
    <t>Joint Ventures/non-controlling Interests 12</t>
  </si>
  <si>
    <t>Joint Ventures/non-controlling Interests 13</t>
  </si>
  <si>
    <t>31.01%</t>
  </si>
  <si>
    <t>Joint Ventures/non-controlling Interests 14</t>
  </si>
  <si>
    <t>68.99%</t>
  </si>
  <si>
    <t>Joint Ventures/non-controlling Interests 15</t>
  </si>
  <si>
    <t>Joint Ventures/non-controlling Interests 16</t>
  </si>
  <si>
    <t>Joint Ventures/non-controlling Interests 17</t>
  </si>
  <si>
    <t>Joint Ventures/non-controlling Interests 18</t>
  </si>
  <si>
    <t>Joint Ventures/non-controlling Interests 19</t>
  </si>
  <si>
    <t>Joint Ventures/non-controlling Interests 20</t>
  </si>
  <si>
    <t>Joint Ventures/non-controlling Interests 21</t>
  </si>
  <si>
    <t>Joint Ventures/non-controlling Interests 22</t>
  </si>
  <si>
    <t>Joint Ventures/non-controlling Interests 23</t>
  </si>
  <si>
    <t>Joint Ventures/non-controlling Interests 24</t>
  </si>
  <si>
    <t>Joint Ventures/non-controlling Interests 25</t>
  </si>
  <si>
    <t>Joint Ventures/non-controlling Interests 26</t>
  </si>
  <si>
    <t>Joint Ventures/non-controlling Interests 27</t>
  </si>
  <si>
    <t>70.00%</t>
  </si>
  <si>
    <t>Joint Ventures/non-controlling Interests 28</t>
  </si>
  <si>
    <t>Joint Ventures/non-controlling Interests 29</t>
  </si>
  <si>
    <t>95.00%</t>
  </si>
  <si>
    <t>Joint Ventures/non-controlling Interests 30</t>
  </si>
  <si>
    <t>99.00%</t>
  </si>
  <si>
    <t>Joint Ventures/non-controlling Interests 31</t>
  </si>
  <si>
    <t>Joint Ventures/non-controlling Interests 32 | yr</t>
  </si>
  <si>
    <t>Joint Ventures/non-controlling Interests 33</t>
  </si>
  <si>
    <t>Joint Ventures/non-controlling Interests 34</t>
  </si>
  <si>
    <t>Joint Ventures/non-controlling Interests 35</t>
  </si>
  <si>
    <t>Joint Ventures/non-controlling Interests 36</t>
  </si>
  <si>
    <t>Joint Ventures/non-controlling Interests 37</t>
  </si>
  <si>
    <t>Joint Ventures/non-controlling Interests 38</t>
  </si>
  <si>
    <t>Joint Ventures/non-controlling Interests 39</t>
  </si>
  <si>
    <t>Schedule of Property, Plant and Equipment, Estimated Useful Lives (Details)</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ummary Of Significant Accounting Policies Schedule Of Property, Plant And Equipment, Estimated Useful Lives 5</t>
  </si>
  <si>
    <t>Summary Of Significant Accounting Policies Schedule Of Property, Plant And Equipment, Estimated Useful Lives 6</t>
  </si>
  <si>
    <t>Summary Of Significant Accounting Policies Schedule Of Property, Plant And Equipment, Estimated Useful Lives 7</t>
  </si>
  <si>
    <t>Summary Of Significant Accounting Policies Schedule Of Property, Plant And Equipment, Estimated Useful Lives 8</t>
  </si>
  <si>
    <t>Summary Of Significant Accounting Policies Schedule Of Property, Plant And Equipment, Estimated Useful Lives 9</t>
  </si>
  <si>
    <t>Schedule of Current restricted cash and bond reserves (Details)</t>
  </si>
  <si>
    <t>Restricted Cash And Bond Reserves Schedule Of Current Restricted Cash And Bond Reserves 1</t>
  </si>
  <si>
    <t>Restricted Cash And Bond Reserves Schedule Of Current Restricted Cash And Bond Reserves 2</t>
  </si>
  <si>
    <t>Restricted Cash And Bond Reserves Schedule Of Current Restricted Cash And Bond Reserves 3</t>
  </si>
  <si>
    <t>Restricted Cash And Bond Reserves Schedule Of Current Restricted Cash And Bond Reserves 4</t>
  </si>
  <si>
    <t>Restricted Cash And Bond Reserves Schedule Of Current Restricted Cash And Bond Reserves 5</t>
  </si>
  <si>
    <t>Restricted Cash And Bond Reserves Schedule Of Current Restricted Cash And Bond Reserves 6</t>
  </si>
  <si>
    <t>Restricted Cash And Bond Reserves Schedule Of Current Restricted Cash And Bond Reserves 7</t>
  </si>
  <si>
    <t>Restricted Cash And Bond Reserves Schedule Of Current Restricted Cash And Bond Reserves 8</t>
  </si>
  <si>
    <t>Restricted Cash And Bond Reserves Schedule Of Current Restricted Cash And Bond Reserves 9</t>
  </si>
  <si>
    <t>Restricted Cash And Bond Reserves Schedule Of Current Restricted Cash And Bond Reserves 10</t>
  </si>
  <si>
    <t>Restricted Cash And Bond Reserves Schedule Of Current Restricted Cash And Bond Reserves 11</t>
  </si>
  <si>
    <t>Restricted Cash And Bond Reserves Schedule Of Current Restricted Cash And Bond Reserves 12</t>
  </si>
  <si>
    <t>Restricted Cash And Bond Reserves Schedule Of Current Restricted Cash And Bond Reserves 13</t>
  </si>
  <si>
    <t>Restricted Cash And Bond Reserves Schedule Of Current Restricted Cash And Bond Reserves 14</t>
  </si>
  <si>
    <t>Restricted Cash And Bond Reserves Schedule Of Current Restricted Cash And Bond Reserves 15</t>
  </si>
  <si>
    <t>Restricted Cash And Bond Reserves Schedule Of Current Restricted Cash And Bond Reserves 16</t>
  </si>
  <si>
    <t>Restricted Cash And Bond Reserves Schedule Of Current Restricted Cash And Bond Reserves 17</t>
  </si>
  <si>
    <t>Restricted Cash And Bond Reserves Schedule Of Current Restricted Cash And Bond Reserves 18</t>
  </si>
  <si>
    <t>Restricted Cash And Bond Reserves Schedule Of Current Restricted Cash And Bond Reserves 19</t>
  </si>
  <si>
    <t>Restricted Cash And Bond Reserves Schedule Of Current Restricted Cash And Bond Reserves 20</t>
  </si>
  <si>
    <t>Restricted Cash And Bond Reserves Schedule Of Current Restricted Cash And Bond Reserves 21</t>
  </si>
  <si>
    <t>Restricted Cash And Bond Reserves Schedule Of Current Restricted Cash And Bond Reserves 22</t>
  </si>
  <si>
    <t>Restricted Cash And Bond Reserves Schedule Of Current Restricted Cash And Bond Reserves 23</t>
  </si>
  <si>
    <t>Restricted Cash And Bond Reserves Schedule Of Current Restricted Cash And Bond Reserves 24</t>
  </si>
  <si>
    <t>Restricted Cash And Bond Reserves Schedule Of Current Restricted Cash And Bond Reserves 25</t>
  </si>
  <si>
    <t>Restricted Cash And Bond Reserves Schedule Of Current Restricted Cash And Bond Reserves 26</t>
  </si>
  <si>
    <t>Schedule of Long-term restricted cash and bond reserves (Details)</t>
  </si>
  <si>
    <t>Restricted Cash And Bond Reserves Schedule Of Long-term Restricted Cash And Bond Reserves 1</t>
  </si>
  <si>
    <t>Restricted Cash And Bond Reserves Schedule Of Long-term Restricted Cash And Bond Reserves 2</t>
  </si>
  <si>
    <t>Restricted Cash And Bond Reserves Schedule Of Long-term Restricted Cash And Bond Reserves 3</t>
  </si>
  <si>
    <t>Restricted Cash And Bond Reserves Schedule Of Long-term Restricted Cash And Bond Reserves 4</t>
  </si>
  <si>
    <t>Restricted Cash And Bond Reserves Schedule Of Long-term Restricted Cash And Bond Reserves 5</t>
  </si>
  <si>
    <t>Restricted Cash And Bond Reserves Schedule Of Long-term Restricted Cash And Bond Reserves 6</t>
  </si>
  <si>
    <t>Restricted Cash And Bond Reserves Schedule Of Long-term Restricted Cash And Bond Reserves 7</t>
  </si>
  <si>
    <t>Restricted Cash And Bond Reserves Schedule Of Long-term Restricted Cash And Bond Reserves 8</t>
  </si>
  <si>
    <t>Restricted Cash And Bond Reserves Schedule Of Long-term Restricted Cash And Bond Reserves 9</t>
  </si>
  <si>
    <t>Restricted Cash And Bond Reserves Schedule Of Long-term Restricted Cash And Bond Reserves 10</t>
  </si>
  <si>
    <t>Restricted Cash And Bond Reserves Schedule Of Long-term Restricted Cash And Bond Reserves 11</t>
  </si>
  <si>
    <t>Restricted Cash And Bond Reserves Schedule Of Long-term Restricted Cash And Bond Reserves 12</t>
  </si>
  <si>
    <t>Restricted Cash And Bond Reserves Schedule Of Long-term Restricted Cash And Bond Reserves 13</t>
  </si>
  <si>
    <t>Restricted Cash And Bond Reserves Schedule Of Long-term Restricted Cash And Bond Reserves 14</t>
  </si>
  <si>
    <t>Restricted Cash And Bond Reserves Schedule Of Long-term Restricted Cash And Bond Reserves 15</t>
  </si>
  <si>
    <t>Restricted Cash And Bond Reserves Schedule Of Long-term Restricted Cash And Bond Reserves 16</t>
  </si>
  <si>
    <t>Restricted Cash And Bond Reserves Schedule Of Long-term Restricted Cash And Bond Reserves 17</t>
  </si>
  <si>
    <t>Restricted Cash And Bond Reserves Schedule Of Long-term Restricted Cash And Bond Reserves 18</t>
  </si>
  <si>
    <t>Restricted Cash And Bond Reserves Schedule Of Long-term Restricted Cash And Bond Reserves 19</t>
  </si>
  <si>
    <t>Restricted Cash And Bond Reserves Schedule Of Long-term Restricted Cash And Bond Reserves 20</t>
  </si>
  <si>
    <t>Restricted Cash And Bond Reserves Schedule Of Long-term Restricted Cash And Bond Reserves 21</t>
  </si>
  <si>
    <t>Restricted Cash And Bond Reserves Schedule Of Long-term Restricted Cash And Bond Reserves 22</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Schedule of Changes in Construction in Progress (Details)</t>
  </si>
  <si>
    <t>Property, Plant And Equipment Schedule Of Changes In Construction In Progress 1</t>
  </si>
  <si>
    <t>Property, Plant And Equipment Schedule Of Changes In Construction In Progress 2</t>
  </si>
  <si>
    <t>Property, Plant And Equipment Schedule Of Changes In Construction In Progress 3</t>
  </si>
  <si>
    <t>Property, Plant And Equipment Schedule Of Changes In Construction In Progress 4</t>
  </si>
  <si>
    <t>Property, Plant And Equipment Schedule Of Changes In Construction In Progress 5</t>
  </si>
  <si>
    <t>Property, Plant And Equipment Schedule Of Changes In Construction In Progress 6</t>
  </si>
  <si>
    <t>Property, Plant And Equipment Schedule Of Changes In Construction In Progress 7</t>
  </si>
  <si>
    <t>Property, Plant And Equipment Schedule Of Changes In Construction In Progress 8</t>
  </si>
  <si>
    <t>Schedule of Changes in Construction in Progress, by Project (Details)</t>
  </si>
  <si>
    <t>Property, Plant And Equipment Schedule Of Changes In Construction In Progress, By Project 1</t>
  </si>
  <si>
    <t>Property, Plant And Equipment Schedule Of Changes In Construction In Progress, By Project 2</t>
  </si>
  <si>
    <t>Property, Plant And Equipment Schedule Of Changes In Construction In Progress, By Project 3</t>
  </si>
  <si>
    <t>Property, Plant And Equipment Schedule Of Changes In Construction In Progress, By Project 4</t>
  </si>
  <si>
    <t>Property, Plant And Equipment Schedule Of Changes In Construction In Progress, By Project 5</t>
  </si>
  <si>
    <t>Property, Plant And Equipment Schedule Of Changes In Construction In Progress, By Project 6</t>
  </si>
  <si>
    <t>Property, Plant And Equipment Schedule Of Changes In Construction In Progress, By Project 7</t>
  </si>
  <si>
    <t>Property, Plant And Equipment Schedule Of Changes In Construction In Progress, By Project 8</t>
  </si>
  <si>
    <t>Property, Plant And Equipment Schedule Of Changes In Construction In Progress, By Project 9</t>
  </si>
  <si>
    <t>Property, Plant And Equipment Schedule Of Changes In Construction In Progress, By Project 10</t>
  </si>
  <si>
    <t>Property, Plant And Equipment Schedule Of Changes In Construction In Progress, By Project 11</t>
  </si>
  <si>
    <t>Property, Plant And Equipment Schedule Of Changes In Construction In Progress, By Project 12</t>
  </si>
  <si>
    <t>Property, Plant And Equipment Schedule Of Changes In Construction In Progress, By Project 13</t>
  </si>
  <si>
    <t>Property, Plant And Equipment Schedule Of Changes In Construction In Progress, By Project 14</t>
  </si>
  <si>
    <t>Property, Plant And Equipment Schedule Of Changes In Construction In Progress, By Project 15</t>
  </si>
  <si>
    <t>Property, Plant And Equipment Schedule Of Changes In Construction In Progress, By Project 16</t>
  </si>
  <si>
    <t>Property, Plant And Equipment Schedule Of Changes In Construction In Progress, By Project 17</t>
  </si>
  <si>
    <t>Property, Plant And Equipment Schedule Of Changes In Construction In Progress, By Project 18</t>
  </si>
  <si>
    <t>Property, Plant And Equipment Schedule Of Changes In Construction In Progress, By Project 19</t>
  </si>
  <si>
    <t>Property, Plant And Equipment Schedule Of Changes In Construction In Progress, By Project 20</t>
  </si>
  <si>
    <t>Property, Plant And Equipment Schedule Of Changes In Construction In Progress, By Project 21</t>
  </si>
  <si>
    <t>Property, Plant And Equipment Schedule Of Changes In Construction In Progress, By Project 22</t>
  </si>
  <si>
    <t>Property, Plant And Equipment Schedule Of Changes In Construction In Progress, By Project 23</t>
  </si>
  <si>
    <t>Property, Plant And Equipment Schedule Of Changes In Construction In Progress, By Project 24</t>
  </si>
  <si>
    <t>Property, Plant And Equipment Schedule Of Changes In Construction In Progress, By Project 25</t>
  </si>
  <si>
    <t>Property, Plant And Equipment Schedule Of Changes In Construction In Progress, By Project 26</t>
  </si>
  <si>
    <t>Property, Plant And Equipment Schedule Of Changes In Construction In Progress, By Project 27</t>
  </si>
  <si>
    <t>Property, Plant And Equipment Schedule Of Changes In Construction In Progress, By Project 28</t>
  </si>
  <si>
    <t>Property, Plant And Equipment Schedule Of Changes In Construction In Progress, By Project 29</t>
  </si>
  <si>
    <t>Property, Plant And Equipment Schedule Of Changes In Construction In Progress, By Project 30</t>
  </si>
  <si>
    <t>Property, Plant And Equipment Schedule Of Changes In Construction In Progress, By Project 31</t>
  </si>
  <si>
    <t>Property, Plant And Equipment Schedule Of Changes In Construction In Progress, By Project 32</t>
  </si>
  <si>
    <t>Property, Plant And Equipment Schedule Of Changes In Construction In Progress, By Project 33</t>
  </si>
  <si>
    <t>Property, Plant And Equipment Schedule Of Changes In Construction In Progress, By Project 34</t>
  </si>
  <si>
    <t>Property, Plant And Equipment Schedule Of Changes In Construction In Progress, By Project 35</t>
  </si>
  <si>
    <t>Property, Plant And Equipment Schedule Of Changes In Construction In Progress, By Project 36</t>
  </si>
  <si>
    <t>Property, Plant And Equipment Schedule Of Changes In Construction In Progress, By Project 37</t>
  </si>
  <si>
    <t>Property, Plant And Equipment Schedule Of Changes In Construction In Progress, By Project 38</t>
  </si>
  <si>
    <t>Schedule of Intangible Assets and Goodwill (Details)</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Intangible Assets Schedule Of Intangible Assets And Goodwill 7</t>
  </si>
  <si>
    <t>Intangible Assets Schedule Of Intangible Assets And Goodwill 8</t>
  </si>
  <si>
    <t>Intangible Assets Schedule Of Intangible Assets And Goodwill 9</t>
  </si>
  <si>
    <t>Intangible Assets Schedule Of Intangible Assets And Goodwill 10</t>
  </si>
  <si>
    <t>Intangible Assets Schedule Of Intangible Assets And Goodwill 11</t>
  </si>
  <si>
    <t>Intangible Assets Schedule Of Intangible Assets And Goodwill 12</t>
  </si>
  <si>
    <t>Intangible Assets Schedule Of Intangible Assets And Goodwill 13</t>
  </si>
  <si>
    <t>Intangible Assets Schedule Of Intangible Assets And Goodwill 14</t>
  </si>
  <si>
    <t>Intangible Assets Schedule Of Intangible Assets And Goodwill 15</t>
  </si>
  <si>
    <t>Intangible Assets Schedule Of Intangible Assets And Goodwill 16</t>
  </si>
  <si>
    <t>Intangible Assets Schedule Of Intangible Assets And Goodwill 17</t>
  </si>
  <si>
    <t>Intangible Assets Schedule Of Intangible Assets And Goodwill 18</t>
  </si>
  <si>
    <t>Intangible Assets Schedule Of Intangible Assets And Goodwill 19</t>
  </si>
  <si>
    <t>Intangible Assets Schedule Of Intangible Assets And Goodwill 20</t>
  </si>
  <si>
    <t>Intangible Assets Schedule Of Intangible Assets And Goodwill 21</t>
  </si>
  <si>
    <t>Intangible Assets Schedule Of Intangible Assets And Goodwill 22</t>
  </si>
  <si>
    <t>Intangible Assets Schedule Of Intangible Assets And Goodwill 23</t>
  </si>
  <si>
    <t>Intangible Assets Schedule Of Intangible Assets And Goodwill 24</t>
  </si>
  <si>
    <t>Intangible Assets Schedule Of Intangible Assets And Goodwill 25</t>
  </si>
  <si>
    <t>Intangible Assets Schedule Of Intangible Assets And Goodwill 26</t>
  </si>
  <si>
    <t>Intangible Assets Schedule Of Intangible Assets And Goodwill 27</t>
  </si>
  <si>
    <t>Intangible Assets Schedule Of Intangible Assets And Goodwill 28</t>
  </si>
  <si>
    <t>Intangible Assets Schedule Of Intangible Assets And Goodwill 29</t>
  </si>
  <si>
    <t>Intangible Assets Schedule Of Intangible Assets And Goodwill 30</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Schedule of Income before Income Tax, Domestic and Foreign (Details)</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Income Taxes Schedule Of Income Before Income Tax, Domestic And Foreign 7</t>
  </si>
  <si>
    <t>Income Taxes Schedule Of Income Before Income Tax, Domestic And Foreign 8</t>
  </si>
  <si>
    <t>Income Taxes Schedule Of Income Before Income Tax, Domestic And Foreign 9</t>
  </si>
  <si>
    <t>Income Taxes Schedule Of Income Before Income Tax, Domestic And Foreign 10</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19.10%</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vestments and Advances to Affiliates (Details)</t>
  </si>
  <si>
    <t>Long Term Notes Payable Investments And Advances To Affiliates 1</t>
  </si>
  <si>
    <t>Long Term Notes Payable Investments And Advances To Affiliates 2</t>
  </si>
  <si>
    <t>Long Term Notes Payable Investments And Advances To Affiliates 3</t>
  </si>
  <si>
    <t>Long Term Notes Payable Investments And Advances To Affiliates 4</t>
  </si>
  <si>
    <t>Long Term Notes Payable Investments And Advances To Affiliates 5</t>
  </si>
  <si>
    <t>Long Term Notes Payable Investments And Advances To Affiliates 6</t>
  </si>
  <si>
    <t>Long Term Notes Payable Investments And Advances To Affiliates 7</t>
  </si>
  <si>
    <t>Long Term Notes Payable Investments And Advances To Affiliates 8</t>
  </si>
  <si>
    <t>Long Term Notes Payable Investments And Advances To Affiliates 9</t>
  </si>
  <si>
    <t>Long Term Notes Payable Investments And Advances To Affiliates 10</t>
  </si>
  <si>
    <t>Long Term Notes Payable Investments And Advances To Affiliates 11</t>
  </si>
  <si>
    <t>Long Term Notes Payable Investments And Advances To Affiliates 12</t>
  </si>
  <si>
    <t>Long Term Notes Payable Investments And Advances To Affiliates 13</t>
  </si>
  <si>
    <t>Long Term Notes Payable Investments And Advances To Affiliates 14</t>
  </si>
  <si>
    <t>Long Term Notes Payable Investments And Advances To Affiliates 15</t>
  </si>
  <si>
    <t>Long Term Notes Payable Investments And Advances To Affiliates 16</t>
  </si>
  <si>
    <t>Long Term Notes Payable Investments And Advances To Affiliates 17</t>
  </si>
  <si>
    <t>Long Term Notes Payable Investments And Advances To Affiliates 18</t>
  </si>
  <si>
    <t>Long Term Notes Payable Investments And Advances To Affiliates 19</t>
  </si>
  <si>
    <t>Long Term Notes Payable Investments And Advances To Affiliates 20</t>
  </si>
  <si>
    <t>Long Term Notes Payable Investments And Advances To Affiliates 21</t>
  </si>
  <si>
    <t>Long Term Notes Payable Investments And Advances To Affiliates 22</t>
  </si>
  <si>
    <t>Long Term Notes Payable Investments And Advances To Affiliates 23</t>
  </si>
  <si>
    <t>Long Term Notes Payable Investments And Advances To Affiliates 24</t>
  </si>
  <si>
    <t>Long Term Notes Payable Investments And Advances To Affiliates 25</t>
  </si>
  <si>
    <t>Long Term Notes Payable Investments And Advances To Affiliates 26</t>
  </si>
  <si>
    <t>Long Term Notes Payable Investments And Advances To Affiliates 27</t>
  </si>
  <si>
    <t>Long Term Notes Payable Investments And Advances To Affiliates 28</t>
  </si>
  <si>
    <t>Long Term Notes Payable Investments And Advances To Affiliates 29</t>
  </si>
  <si>
    <t>Schedule of Annual Principal Payments Construction in Progress (Details)</t>
  </si>
  <si>
    <t>Long Term Notes Payable Schedule Of Annual Principal Payments Construction In Progress 1</t>
  </si>
  <si>
    <t>Long Term Notes Payable Schedule Of Annual Principal Payments Construction In Progress 2</t>
  </si>
  <si>
    <t>Long Term Notes Payable Schedule Of Annual Principal Payments Construction In Progress 3</t>
  </si>
  <si>
    <t>Long Term Notes Payable Schedule Of Annual Principal Payments Construction In Progress 4</t>
  </si>
  <si>
    <t>Long Term Notes Payable Schedule Of Annual Principal Payments Construction In Progress 5</t>
  </si>
  <si>
    <t>Long Term Notes Payable Schedule Of Annual Principal Payments Construction In Progress 6</t>
  </si>
  <si>
    <t>Long Term Notes Payable Schedule Of Annual Principal Payments Construction In Progress 7</t>
  </si>
  <si>
    <t>Schedule of Share-based Compensation, Stock Options, Activity (Details)</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Stock Based Compensation Schedule Of Share-based Compensation, Stock Options, Activity 17</t>
  </si>
  <si>
    <t>Stock Based Compensation Schedule Of Share-based Compensation, Stock Options, Activity 18</t>
  </si>
  <si>
    <t>Stock Based Compensation Schedule Of Share-based Compensation, Stock Options, Activity 19</t>
  </si>
  <si>
    <t>Stock Based Compensation Schedule Of Share-based Compensation, Stock Options, Activity 20</t>
  </si>
  <si>
    <t>Stock Based Compensation Schedule Of Share-based Compensation, Stock Options, Activity 21</t>
  </si>
  <si>
    <t>Stock Based Compensation Schedule Of Share-based Compensation, Stock Options, Activity 22</t>
  </si>
  <si>
    <t>Stock Based Compensation Schedule Of Share-based Compensation, Stock Options, Activity 23</t>
  </si>
  <si>
    <t>Stock Based Compensation Schedule Of Share-based Compensation, Stock Options, Activity 24</t>
  </si>
  <si>
    <t>Stock Based Compensation Schedule Of Share-based Compensation, Stock Options, Activity 25</t>
  </si>
  <si>
    <t>Stock Based Compensation Schedule Of Share-based Compensation, Stock Options, Activity 26</t>
  </si>
  <si>
    <t>Stock Based Compensation Schedule Of Share-based Compensation, Stock Options, Activity 27</t>
  </si>
  <si>
    <t>Stock Based Compensation Schedule Of Share-based Compensation, Stock Options, Activity 28</t>
  </si>
  <si>
    <t>Stock Based Compensation Schedule Of Share-based Compensation, Stock Options, Activity 29</t>
  </si>
  <si>
    <t>Stock Based Compensation Schedule Of Share-based Compensation, Stock Options, Activity 30</t>
  </si>
  <si>
    <t>Schedule of Share-based Payment Award, Stock Options, Valuation Assumptions (Details)</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65.00%</t>
  </si>
  <si>
    <t>Stock Based Compensation Schedule Of Share-based Payment Award, Stock Options, Valuation Assumptions 4</t>
  </si>
  <si>
    <t>Stock Based Compensation Schedule Of Share-based Payment Award, Stock Options, Valuation Assumptions 5</t>
  </si>
  <si>
    <t>0.58%</t>
  </si>
  <si>
    <t>Stock Based Compensation Schedule Of Share-based Payment Award, Stock Options, Valuation Assumptions 6</t>
  </si>
  <si>
    <t>Stock Based Compensation Schedule Of Share-based Payment Award, Stock Options, Valuation Assumptions 7</t>
  </si>
  <si>
    <t>Stock Based Compensation Schedule Of Share-based Payment Award, Stock Options, Valuation Assumptions 8</t>
  </si>
  <si>
    <t>Schedule of Disclosure of Share-based Compensation Arrangements by Share-based Payment Award (Details)</t>
  </si>
  <si>
    <t>Stock Based Compensation Schedule Of Disclosure Of Share-based Compensation Arrangements By Share-based Payment Award 1</t>
  </si>
  <si>
    <t>Stock Based Compensation Schedule Of Disclosure Of Share-based Compensation Arrangements By Share-based Payment Award 2</t>
  </si>
  <si>
    <t>Stock Based Compensation Schedule Of Disclosure Of Share-based Compensation Arrangements By Share-based Payment Award 3</t>
  </si>
  <si>
    <t>Stock Based Compensation Schedule Of Disclosure Of Share-based Compensation Arrangements By Share-based Payment Award 4</t>
  </si>
  <si>
    <t>Stock Based Compensation Schedule Of Disclosure Of Share-based Compensation Arrangements By Share-based Payment Award 5</t>
  </si>
  <si>
    <t>Stock Based Compensation Schedule Of Disclosure Of Share-based Compensation Arrangements By Share-based Payment Award 6</t>
  </si>
  <si>
    <t>Stock Based Compensation Schedule Of Disclosure Of Share-based Compensation Arrangements By Share-based Payment Award 7</t>
  </si>
  <si>
    <t>Stock Based Compensation Schedule Of Disclosure Of Share-based Compensation Arrangements By Share-based Payment Award 8</t>
  </si>
  <si>
    <t>Stock Based Compensation Schedule Of Disclosure Of Share-based Compensation Arrangements By Share-based Payment Award 9</t>
  </si>
  <si>
    <t>Stock Based Compensation Schedule Of Disclosure Of Share-based Compensation Arrangements By Share-based Payment Award 10</t>
  </si>
  <si>
    <t>Stock Based Compensation Schedule Of Disclosure Of Share-based Compensation Arrangements By Share-based Payment Award 11</t>
  </si>
  <si>
    <t>Stock Based Compensation Schedule Of Disclosure Of Share-based Compensation Arrangements By Share-based Payment Award 12</t>
  </si>
  <si>
    <t>Stock Based Compensation Schedule Of Disclosure Of Share-based Compensation Arrangements By Share-based Payment Award 13</t>
  </si>
  <si>
    <t>Stock Based Compensation Schedule Of Disclosure Of Share-based Compensation Arrangements By Share-based Payment Award 14</t>
  </si>
  <si>
    <t>Stock Based Compensation Schedule Of Disclosure Of Share-based Compensation Arrangements By Share-based Payment Award 15</t>
  </si>
  <si>
    <t>Stock Based Compensation Schedule Of Disclosure Of Share-based Compensation Arrangements By Share-based Payment Award 16</t>
  </si>
  <si>
    <t>Stock Based Compensation Schedule Of Disclosure Of Share-based Compensation Arrangements By Share-based Payment Award 17</t>
  </si>
  <si>
    <t>Stock Based Compensation Schedule Of Disclosure Of Share-based Compensation Arrangements By Share-based Payment Award 18</t>
  </si>
  <si>
    <t>Stock Based Compensation Schedule Of Disclosure Of Share-based Compensation Arrangements By Share-based Payment Award 19</t>
  </si>
  <si>
    <t>Stock Based Compensation Schedule Of Disclosure Of Share-based Compensation Arrangements By Share-based Payment Award 20</t>
  </si>
  <si>
    <t>Stock Based Compensation Schedule Of Disclosure Of Share-based Compensation Arrangements By Share-based Payment Award 21</t>
  </si>
  <si>
    <t>Stock Based Compensation Schedule Of Disclosure Of Share-based Compensation Arrangements By Share-based Payment Award 22</t>
  </si>
  <si>
    <t>Stock Based Compensation Schedule Of Disclosure Of Share-based Compensation Arrangements By Share-based Payment Award 23</t>
  </si>
  <si>
    <t>Stock Based Compensation Schedule Of Disclosure Of Share-based Compensation Arrangements By Share-based Payment Award 24</t>
  </si>
  <si>
    <t>Stock Based Compensation Schedule Of Disclosure Of Share-based Compensation Arrangements By Share-based Payment Award 25</t>
  </si>
  <si>
    <t>Stock Based Compensation Schedule Of Disclosure Of Share-based Compensation Arrangements By Share-based Payment Award 26</t>
  </si>
  <si>
    <t>Stock Based Compensation Schedule Of Disclosure Of Share-based Compensation Arrangements By Share-based Payment Award 27</t>
  </si>
  <si>
    <t>Stock Based Compensation Schedule Of Disclosure Of Share-based Compensation Arrangements By Share-based Payment Award 28</t>
  </si>
  <si>
    <t>Stock Based Compensation Schedule Of Disclosure Of Share-based Compensation Arrangements By Share-based Payment Award 29</t>
  </si>
  <si>
    <t>Stock Based Compensation Schedule Of Disclosure Of Share-based Compensation Arrangements By Share-based Payment Award 30</t>
  </si>
  <si>
    <t>Stock Based Compensation Schedule Of Disclosure Of Share-based Compensation Arrangements By Share-based Payment Award 31</t>
  </si>
  <si>
    <t>Stock Based Compensation Schedule Of Disclosure Of Share-based Compensation Arrangements By Share-based Payment Award 32</t>
  </si>
  <si>
    <t>Stock Based Compensation Schedule Of Disclosure Of Share-based Compensation Arrangements By Share-based Payment Award 33</t>
  </si>
  <si>
    <t>Stock Based Compensation Schedule Of Disclosure Of Share-based Compensation Arrangements By Share-based Payment Award 34</t>
  </si>
  <si>
    <t>Stock Based Compensation Schedule Of Disclosure Of Share-based Compensation Arrangements By Share-based Payment Award 35</t>
  </si>
  <si>
    <t>Stock Based Compensation Schedule Of Disclosure Of Share-based Compensation Arrangements By Share-based Payment Award 36</t>
  </si>
  <si>
    <t>Stock Based Compensation Schedule Of Disclosure Of Share-based Compensation Arrangements By Share-based Payment Award 37</t>
  </si>
  <si>
    <t>Stock Based Compensation Schedule Of Disclosure Of Share-based Compensation Arrangements By Share-based Payment Award 38</t>
  </si>
  <si>
    <t>Stock Based Compensation Schedule Of Disclosure Of Share-based Compensation Arrangements By Share-based Payment Award 39</t>
  </si>
  <si>
    <t>Stock Based Compensation Schedule Of Disclosure Of Share-based Compensation Arrangements By Share-based Payment Award 40</t>
  </si>
  <si>
    <t>Stock Based Compensation Schedule Of Disclosure Of Share-based Compensation Arrangements By Share-based Payment Award 41</t>
  </si>
  <si>
    <t>Stock Based Compensation Schedule Of Disclosure Of Share-based Compensation Arrangements By Share-based Payment Award 42</t>
  </si>
  <si>
    <t>Stock Based Compensation Schedule Of Disclosure Of Share-based Compensation Arrangements By Share-based Payment Award 43</t>
  </si>
  <si>
    <t>Stock Based Compensation Schedule Of Disclosure Of Share-based Compensation Arrangements By Share-based Payment Award 44</t>
  </si>
  <si>
    <t>Stock Based Compensation Schedule Of Disclosure Of Share-based Compensation Arrangements By Share-based Payment Award 45</t>
  </si>
  <si>
    <t>Stock Based Compensation Schedule Of Disclosure Of Share-based Compensation Arrangements By Share-based Payment Award 46</t>
  </si>
  <si>
    <t>Stock Based Compensation Schedule Of Disclosure Of Share-based Compensation Arrangements By Share-based Payment Award 47</t>
  </si>
  <si>
    <t>Stock Based Compensation Schedule Of Disclosure Of Share-based Compensation Arrangements By Share-based Payment Award 48</t>
  </si>
  <si>
    <t>Stock Based Compensation Schedule Of Disclosure Of Share-based Compensation Arrangements By Share-based Payment Award 49</t>
  </si>
  <si>
    <t>Stock Based Compensation Schedule Of Disclosure Of Share-based Compensation Arrangements By Share-based Payment Award 50</t>
  </si>
  <si>
    <t>Stock Based Compensation Schedule Of Disclosure Of Share-based Compensation Arrangements By Share-based Payment Award 51</t>
  </si>
  <si>
    <t>Stock Based Compensation Schedule Of Disclosure Of Share-based Compensation Arrangements By Share-based Payment Award 52</t>
  </si>
  <si>
    <t>Stock Based Compensation Schedule Of Disclosure Of Share-based Compensation Arrangements By Share-based Payment Award 53</t>
  </si>
  <si>
    <t>Stock Based Compensation Schedule Of Disclosure Of Share-based Compensation Arrangements By Share-based Payment Award 54</t>
  </si>
  <si>
    <t>Stock Based Compensation Schedule Of Disclosure Of Share-based Compensation Arrangements By Share-based Payment Award 55</t>
  </si>
  <si>
    <t>Stock Based Compensation Schedule Of Disclosure Of Share-based Compensation Arrangements By Share-based Payment Award 56</t>
  </si>
  <si>
    <t>Stock Based Compensation Schedule Of Disclosure Of Share-based Compensation Arrangements By Share-based Payment Award 57</t>
  </si>
  <si>
    <t>Stock Based Compensation Schedule Of Disclosure Of Share-based Compensation Arrangements By Share-based Payment Award 58</t>
  </si>
  <si>
    <t>Stock Based Compensation Schedule Of Disclosure Of Share-based Compensation Arrangements By Share-based Payment Award 59</t>
  </si>
  <si>
    <t>Stock Based Compensation Schedule Of Disclosure Of Share-based Compensation Arrangements By Share-based Payment Award 60</t>
  </si>
  <si>
    <t>Stock Based Compensation Schedule Of Disclosure Of Share-based Compensation Arrangements By Share-based Payment Award 61</t>
  </si>
  <si>
    <t>Stock Based Compensation Schedule Of Disclosure Of Share-based Compensation Arrangements By Share-based Payment Award 62</t>
  </si>
  <si>
    <t>Stock Based Compensation Schedule Of Disclosure Of Share-based Compensation Arrangements By Share-based Payment Award 63</t>
  </si>
  <si>
    <t>Stock Based Compensation Schedule Of Disclosure Of Share-based Compensation Arrangements By Share-based Payment Award 64</t>
  </si>
  <si>
    <t>Schedule of Share-based Compensation Arrangement by Share-based Payment Award, Options, Vested and Expected to Vest, Outstanding (Details)</t>
  </si>
  <si>
    <t>Stock Based Compensation Schedule Of Share-based Compensation Arrangement By Share-based Payment Award, Options, Vested And Expected To Vest, Outstanding 1</t>
  </si>
  <si>
    <t>Stock Based Compensation Schedule Of Share-based Compensation Arrangement By Share-based Payment Award, Options, Vested And Expected To Vest, Outstanding 2</t>
  </si>
  <si>
    <t>Stock Based Compensation Schedule Of Share-based Compensation Arrangement By Share-based Payment Award, Options, Vested And Expected To Vest, Outstanding 3</t>
  </si>
  <si>
    <t>Stock Based Compensation Schedule Of Share-based Compensation Arrangement By Share-based Payment Award, Options, Vested And Expected To Vest, Outstanding 4</t>
  </si>
  <si>
    <t>Stock Based Compensation Schedule Of Share-based Compensation Arrangement By Share-based Payment Award, Options, Vested And Expected To Vest, Outstanding 5</t>
  </si>
  <si>
    <t>Stock Based Compensation Schedule Of Share-based Compensation Arrangement By Share-based Payment Award, Options, Vested And Expected To Vest, Outstanding 6</t>
  </si>
  <si>
    <t>Stock Based Compensation Schedule Of Share-based Compensation Arrangement By Share-based Payment Award, Options, Vested And Expected To Vest, Outstanding 7</t>
  </si>
  <si>
    <t>Stock Based Compensation Schedule Of Share-based Compensation Arrangement By Share-based Payment Award, Options, Vested And Expected To Vest, Outstanding 8</t>
  </si>
  <si>
    <t>Stock Based Compensation Schedule Of Share-based Compensation Arrangement By Share-based Payment Award, Options, Vested And Expected To Vest, Outstanding 9</t>
  </si>
  <si>
    <t>Stock Based Compensation Schedule Of Share-based Compensation Arrangement By Share-based Payment Award, Options, Vested And Expected To Vest, Outstanding 10</t>
  </si>
  <si>
    <t>Stock Based Compensation Schedule Of Share-based Compensation Arrangement By Share-based Payment Award, Options, Vested And Expected To Vest, Outstanding 11</t>
  </si>
  <si>
    <t>Stock Based Compensation Schedule Of Share-based Compensation Arrangement By Share-based Payment Award, Options, Vested And Expected To Vest, Outstanding 12</t>
  </si>
  <si>
    <t>Stock Based Compensation Schedule Of Share-based Compensation Arrangement By Share-based Payment Award, Options, Vested And Expected To Vest, Outstanding 13</t>
  </si>
  <si>
    <t>Stock Based Compensation Schedule Of Share-based Compensation Arrangement By Share-based Payment Award, Options, Vested And Expected To Vest, Outstanding 14</t>
  </si>
  <si>
    <t>Stock Based Compensation Schedule Of Share-based Compensation Arrangement By Share-based Payment Award, Options, Vested And Expected To Vest, Outstanding 15</t>
  </si>
  <si>
    <t>Stock Based Compensation Schedule Of Share-based Compensation Arrangement By Share-based Payment Award, Options, Vested And Expected To Vest, Outstanding 16</t>
  </si>
  <si>
    <t>Schedule of Fair Value, by Balance Sheet Grouping (Details) -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Schedule of Change in Asset Retirement Obligation (Details)</t>
  </si>
  <si>
    <t>Asset Retirment Obligations Schedule Of Change In Asset Retirement Obligation 1</t>
  </si>
  <si>
    <t>Asset Retirment Obligations Schedule Of Change In Asset Retirement Obligation 2</t>
  </si>
  <si>
    <t>Asset Retirment Obligations Schedule Of Change In Asset Retirement Obligation 3</t>
  </si>
  <si>
    <t>Asset Retirment Obligations Schedule Of Change In Asset Retirement Obligation 4</t>
  </si>
  <si>
    <t>Asset Retirment Obligations Schedule Of Change In Asset Retirement Obligation 5</t>
  </si>
  <si>
    <t>Asset Retirment Obligations Schedule Of Change In Asset Retirement Obligation 6</t>
  </si>
  <si>
    <t>Asset Retirment Obligations Schedule Of Change In Asset Retirement Obligation 7</t>
  </si>
  <si>
    <t>Asset Retirment Obligations Schedule Of Change In Asset Retirement Obligation 8</t>
  </si>
  <si>
    <t>Schedule of Non-controlling Interests (Details)</t>
  </si>
  <si>
    <t>Joint Ventures/non-controlling Interests Schedule Of Non-controlling Interests 1</t>
  </si>
  <si>
    <t>Joint Ventures/non-controlling Interests Schedule Of Non-controlling Interests 2</t>
  </si>
  <si>
    <t>Joint Ventures/non-controlling Interests Schedule Of Non-controlling Interests 3</t>
  </si>
  <si>
    <t>Joint Ventures/non-controlling Interests Schedule Of Non-controlling Interests 4</t>
  </si>
  <si>
    <t>Joint Ventures/non-controlling Interests Schedule Of Non-controlling Interests 5</t>
  </si>
  <si>
    <t>Joint Ventures/non-controlling Interests Schedule Of Non-controlling Interests 6</t>
  </si>
  <si>
    <t>Joint Ventures/non-controlling Interests Schedule Of Non-controlling Interests 7</t>
  </si>
  <si>
    <t>Joint Ventures/non-controlling Interests Schedule Of Non-controlling Interests 8</t>
  </si>
  <si>
    <t>Schedule of Segment Reporting Information, by Segment (Details)</t>
  </si>
  <si>
    <t>Business Segments Schedule Of Segment Reporting Information, By Segment 1</t>
  </si>
  <si>
    <t>Business Segments Schedule Of Segment Reporting Information, By Segment 2</t>
  </si>
  <si>
    <t>Business Segments Schedule Of Segment Reporting Information, By Segment 3</t>
  </si>
  <si>
    <t>Business Segments Schedule Of Segment Reporting Information, By Segment 4</t>
  </si>
  <si>
    <t>Business Segments Schedule Of Segment Reporting Information, By Segment 5</t>
  </si>
  <si>
    <t>Business Segments Schedule Of Segment Reporting Information, By Segment 6</t>
  </si>
  <si>
    <t>Business Segments Schedule Of Segment Reporting Information, By Segment 7</t>
  </si>
  <si>
    <t>Business Segments Schedule Of Segment Reporting Information, By Segment 8</t>
  </si>
  <si>
    <t>Business Segments Schedule Of Segment Reporting Information, By Segment 9</t>
  </si>
  <si>
    <t>Business Segments Schedule Of Segment Reporting Information, By Segment 10</t>
  </si>
  <si>
    <t>Business Segments Schedule Of Segment Reporting Information, By Segment 11</t>
  </si>
  <si>
    <t>Business Segments Schedule Of Segment Reporting Information, By Segment 12</t>
  </si>
  <si>
    <t>Business Segments Schedule Of Segment Reporting Information, By Segment 13</t>
  </si>
  <si>
    <t>Business Segments Schedule Of Segment Reporting Information, By Segment 14</t>
  </si>
  <si>
    <t>Business Segments Schedule Of Segment Reporting Information, By Segment 15</t>
  </si>
  <si>
    <t>Business Segments Schedule Of Segment Reporting Information, By Segment 16</t>
  </si>
  <si>
    <t>Business Segments Schedule Of Segment Reporting Information, By Segment 17</t>
  </si>
  <si>
    <t>Business Segments Schedule Of Segment Reporting Information, By Segment 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72136</v>
      </c>
    </row>
    <row r="9" spans="1:4">
      <c r="A9" s="3" t="s">
        <v>16</v>
      </c>
      <c r="B9" s="3" t="s">
        <v>17</v>
      </c>
    </row>
    <row r="10" spans="1:4">
      <c r="A10" s="3" t="s">
        <v>18</v>
      </c>
      <c r="B10" s="3" t="s">
        <v>19</v>
      </c>
    </row>
    <row r="11" spans="1:4">
      <c r="A11" s="3" t="s">
        <v>20</v>
      </c>
      <c r="C11" s="4" t="n">
        <v>19017157</v>
      </c>
    </row>
    <row r="12" spans="1:4">
      <c r="A12" s="3" t="s">
        <v>21</v>
      </c>
      <c r="B12" s="3" t="s">
        <v>22</v>
      </c>
    </row>
    <row r="13" spans="1:4">
      <c r="A13" s="3" t="s">
        <v>23</v>
      </c>
      <c r="B13" s="3" t="s">
        <v>24</v>
      </c>
    </row>
    <row r="14" spans="1:4">
      <c r="A14" s="3" t="s">
        <v>25</v>
      </c>
      <c r="B14" s="3" t="s">
        <v>24</v>
      </c>
    </row>
    <row r="15" spans="1:4">
      <c r="A15" s="3" t="s">
        <v>26</v>
      </c>
      <c r="D15" s="5" t="n">
        <v>92730531</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5287144</v>
      </c>
      <c r="C3" s="5" t="n">
        <v>8654375</v>
      </c>
    </row>
    <row r="4" spans="1:3">
      <c r="A4" s="3" t="s">
        <v>34</v>
      </c>
      <c r="B4" s="4" t="n">
        <v>8527462</v>
      </c>
      <c r="C4" s="4" t="n">
        <v>4696007</v>
      </c>
    </row>
    <row r="5" spans="1:3">
      <c r="A5" s="3" t="s">
        <v>35</v>
      </c>
      <c r="B5" s="4" t="n">
        <v>4102018</v>
      </c>
      <c r="C5" s="4" t="n">
        <v>3766517</v>
      </c>
    </row>
    <row r="6" spans="1:3">
      <c r="A6" s="3" t="s">
        <v>36</v>
      </c>
      <c r="B6" s="4" t="n">
        <v>1664866</v>
      </c>
      <c r="C6" s="4" t="n">
        <v>1680819</v>
      </c>
    </row>
    <row r="7" spans="1:3">
      <c r="A7" s="3" t="s">
        <v>37</v>
      </c>
      <c r="B7" s="4" t="n">
        <v>29581490</v>
      </c>
      <c r="C7" s="4" t="n">
        <v>18797718</v>
      </c>
    </row>
    <row r="8" spans="1:3">
      <c r="A8" s="3" t="s">
        <v>38</v>
      </c>
      <c r="B8" s="4" t="n">
        <v>20111350</v>
      </c>
      <c r="C8" s="4" t="n">
        <v>17495789</v>
      </c>
    </row>
    <row r="9" spans="1:3">
      <c r="A9" s="3" t="s">
        <v>39</v>
      </c>
      <c r="B9" s="4" t="n">
        <v>170301349</v>
      </c>
      <c r="C9" s="4" t="n">
        <v>167736792</v>
      </c>
    </row>
    <row r="10" spans="1:3">
      <c r="A10" s="3" t="s">
        <v>40</v>
      </c>
      <c r="B10" s="4" t="n">
        <v>15084143</v>
      </c>
      <c r="C10" s="4" t="n">
        <v>15265828</v>
      </c>
    </row>
    <row r="11" spans="1:3">
      <c r="A11" s="3" t="s">
        <v>41</v>
      </c>
      <c r="B11" s="4" t="n">
        <v>8346000</v>
      </c>
      <c r="C11" s="4" t="n">
        <v>8921000</v>
      </c>
    </row>
    <row r="12" spans="1:3">
      <c r="A12" s="3" t="s">
        <v>42</v>
      </c>
      <c r="B12" s="4" t="n">
        <v>243424332</v>
      </c>
      <c r="C12" s="4" t="n">
        <v>228217127</v>
      </c>
    </row>
    <row r="13" spans="1:3">
      <c r="A13" s="6" t="s">
        <v>43</v>
      </c>
    </row>
    <row r="14" spans="1:3">
      <c r="A14" s="3" t="s">
        <v>44</v>
      </c>
      <c r="B14" s="4" t="n">
        <v>2255710</v>
      </c>
      <c r="C14" s="4" t="n">
        <v>2703226</v>
      </c>
    </row>
    <row r="15" spans="1:3">
      <c r="A15" s="3" t="s">
        <v>45</v>
      </c>
      <c r="B15" s="4" t="n">
        <v>0</v>
      </c>
      <c r="C15" s="4" t="n">
        <v>1597000</v>
      </c>
    </row>
    <row r="16" spans="1:3">
      <c r="A16" s="3" t="s">
        <v>46</v>
      </c>
      <c r="B16" s="4" t="n">
        <v>4259595</v>
      </c>
      <c r="C16" s="4" t="n">
        <v>4412012</v>
      </c>
    </row>
    <row r="17" spans="1:3">
      <c r="A17" s="3" t="s">
        <v>47</v>
      </c>
      <c r="B17" s="4" t="n">
        <v>6515305</v>
      </c>
      <c r="C17" s="4" t="n">
        <v>8712238</v>
      </c>
    </row>
    <row r="18" spans="1:3">
      <c r="A18" s="6" t="s">
        <v>48</v>
      </c>
    </row>
    <row r="19" spans="1:3">
      <c r="A19" s="3" t="s">
        <v>49</v>
      </c>
      <c r="B19" s="4" t="n">
        <v>1219903</v>
      </c>
      <c r="C19" s="4" t="n">
        <v>1204930</v>
      </c>
    </row>
    <row r="20" spans="1:3">
      <c r="A20" s="3" t="s">
        <v>50</v>
      </c>
      <c r="B20" s="4" t="n">
        <v>104131086</v>
      </c>
      <c r="C20" s="4" t="n">
        <v>89887052</v>
      </c>
    </row>
    <row r="21" spans="1:3">
      <c r="A21" s="3" t="s">
        <v>51</v>
      </c>
      <c r="B21" s="4" t="n">
        <v>105350989</v>
      </c>
      <c r="C21" s="4" t="n">
        <v>91091982</v>
      </c>
    </row>
    <row r="22" spans="1:3">
      <c r="A22" s="3" t="s">
        <v>52</v>
      </c>
      <c r="B22" s="4" t="n">
        <v>111866294</v>
      </c>
      <c r="C22" s="4" t="n">
        <v>99804220</v>
      </c>
    </row>
    <row r="23" spans="1:3">
      <c r="A23" s="3" t="s">
        <v>53</v>
      </c>
      <c r="B23" s="4" t="n">
        <v>0</v>
      </c>
      <c r="C23" s="4" t="n">
        <v>0</v>
      </c>
    </row>
    <row r="24" spans="1:3">
      <c r="A24" s="6" t="s">
        <v>54</v>
      </c>
    </row>
    <row r="25" spans="1:3">
      <c r="A25" s="3" t="s">
        <v>55</v>
      </c>
      <c r="B25" s="4" t="n">
        <v>18970</v>
      </c>
      <c r="C25" s="4" t="n">
        <v>17933</v>
      </c>
    </row>
    <row r="26" spans="1:3">
      <c r="A26" s="3" t="s">
        <v>56</v>
      </c>
      <c r="B26" s="4" t="n">
        <v>121933378</v>
      </c>
      <c r="C26" s="4" t="n">
        <v>118220681</v>
      </c>
    </row>
    <row r="27" spans="1:3">
      <c r="A27" s="3" t="s">
        <v>57</v>
      </c>
      <c r="B27" s="4" t="n">
        <v>-16974300</v>
      </c>
      <c r="C27" s="4" t="n">
        <v>-17437631</v>
      </c>
    </row>
    <row r="28" spans="1:3">
      <c r="A28" s="3" t="s">
        <v>58</v>
      </c>
      <c r="B28" s="4" t="n">
        <v>104978048</v>
      </c>
      <c r="C28" s="4" t="n">
        <v>100800983</v>
      </c>
    </row>
    <row r="29" spans="1:3">
      <c r="A29" s="3" t="s">
        <v>59</v>
      </c>
      <c r="B29" s="4" t="n">
        <v>26579990</v>
      </c>
      <c r="C29" s="4" t="n">
        <v>27611924</v>
      </c>
    </row>
    <row r="30" spans="1:3">
      <c r="A30" s="3" t="s">
        <v>60</v>
      </c>
      <c r="B30" s="4" t="n">
        <v>131558038</v>
      </c>
      <c r="C30" s="4" t="n">
        <v>128412907</v>
      </c>
    </row>
    <row r="31" spans="1:3">
      <c r="A31" s="3" t="s">
        <v>61</v>
      </c>
      <c r="B31" s="5" t="n">
        <v>243424332</v>
      </c>
      <c r="C31" s="5" t="n">
        <v>228217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c r="B3" s="3" t="s">
        <v>196</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row r="9" spans="1:2">
      <c r="A9" s="3" t="s">
        <v>207</v>
      </c>
      <c r="B9" s="3" t="s">
        <v>208</v>
      </c>
    </row>
    <row r="10" spans="1:2">
      <c r="A10" s="3" t="s">
        <v>209</v>
      </c>
      <c r="B10" s="3" t="s">
        <v>210</v>
      </c>
    </row>
    <row r="11" spans="1:2">
      <c r="A11" s="3" t="s">
        <v>211</v>
      </c>
      <c r="B11" s="3" t="s">
        <v>212</v>
      </c>
    </row>
    <row r="12" spans="1:2">
      <c r="A12" s="3" t="s">
        <v>213</v>
      </c>
      <c r="B12" s="3" t="s">
        <v>214</v>
      </c>
    </row>
    <row r="13" spans="1:2">
      <c r="A13" s="3" t="s">
        <v>215</v>
      </c>
      <c r="B13" s="3" t="s">
        <v>216</v>
      </c>
    </row>
    <row r="14" spans="1:2">
      <c r="A14" s="3" t="s">
        <v>217</v>
      </c>
      <c r="B14" s="3" t="s">
        <v>218</v>
      </c>
    </row>
    <row r="15" spans="1:2">
      <c r="A15" s="3" t="s">
        <v>219</v>
      </c>
      <c r="B15" s="3" t="s">
        <v>220</v>
      </c>
    </row>
    <row r="16" spans="1:2">
      <c r="A16" s="3" t="s">
        <v>221</v>
      </c>
      <c r="B16" s="3" t="s">
        <v>222</v>
      </c>
    </row>
    <row r="17" spans="1:2">
      <c r="A17" s="3" t="s">
        <v>223</v>
      </c>
      <c r="B17" s="3" t="s">
        <v>224</v>
      </c>
    </row>
    <row r="18" spans="1:2">
      <c r="A18" s="3" t="s">
        <v>225</v>
      </c>
      <c r="B18" s="3" t="s">
        <v>226</v>
      </c>
    </row>
    <row r="19" spans="1:2">
      <c r="A19" s="3" t="s">
        <v>227</v>
      </c>
      <c r="B19"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233</v>
      </c>
      <c r="B3" s="3" t="s">
        <v>234</v>
      </c>
    </row>
    <row r="4" spans="1:2">
      <c r="A4" s="3" t="s">
        <v>235</v>
      </c>
      <c r="B4"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c r="B3" s="3" t="s">
        <v>239</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5</v>
      </c>
      <c r="B3"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c r="B3" s="3" t="s">
        <v>249</v>
      </c>
    </row>
    <row r="4" spans="1:2">
      <c r="A4" s="3" t="s">
        <v>250</v>
      </c>
      <c r="B4" s="3" t="s">
        <v>251</v>
      </c>
    </row>
    <row r="5" spans="1:2">
      <c r="A5" s="3" t="s">
        <v>252</v>
      </c>
      <c r="B5" s="3" t="s">
        <v>253</v>
      </c>
    </row>
    <row r="6" spans="1:2">
      <c r="A6" s="3" t="s">
        <v>254</v>
      </c>
      <c r="B6"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c r="B3" s="3" t="s">
        <v>258</v>
      </c>
    </row>
    <row r="4" spans="1:2">
      <c r="A4" s="3" t="s">
        <v>259</v>
      </c>
      <c r="B4"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c r="B3" s="3" t="s">
        <v>263</v>
      </c>
    </row>
    <row r="4" spans="1:2">
      <c r="A4" s="3" t="s">
        <v>264</v>
      </c>
      <c r="B4" s="3" t="s">
        <v>265</v>
      </c>
    </row>
    <row r="5" spans="1:2">
      <c r="A5" s="3" t="s">
        <v>266</v>
      </c>
      <c r="B5" s="3" t="s">
        <v>267</v>
      </c>
    </row>
    <row r="6" spans="1:2">
      <c r="A6" s="3" t="s">
        <v>268</v>
      </c>
      <c r="B6"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3" t="s">
        <v>63</v>
      </c>
      <c r="B2" s="4" t="n">
        <v>250000000</v>
      </c>
      <c r="C2" s="4" t="n">
        <v>250000000</v>
      </c>
    </row>
    <row r="3" spans="1:3">
      <c r="A3" s="3" t="s">
        <v>64</v>
      </c>
      <c r="B3" s="7" t="n">
        <v>0.001</v>
      </c>
      <c r="C3" s="7" t="n">
        <v>0.001</v>
      </c>
    </row>
    <row r="4" spans="1:3">
      <c r="A4" s="3" t="s">
        <v>65</v>
      </c>
      <c r="B4" s="4" t="n">
        <v>18970445</v>
      </c>
      <c r="C4" s="4" t="n">
        <v>17933570</v>
      </c>
    </row>
    <row r="5" spans="1:3">
      <c r="A5" s="3" t="s">
        <v>66</v>
      </c>
      <c r="B5" s="4" t="n">
        <v>18970445</v>
      </c>
      <c r="C5" s="4" t="n">
        <v>17933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70</v>
      </c>
      <c r="B1" s="2" t="s">
        <v>1</v>
      </c>
    </row>
    <row r="2" spans="1:3">
      <c r="B2" s="2" t="s">
        <v>2</v>
      </c>
      <c r="C2" s="2" t="s">
        <v>31</v>
      </c>
    </row>
    <row r="3" spans="1:3">
      <c r="A3" s="3" t="s">
        <v>271</v>
      </c>
      <c r="B3" s="3" t="s">
        <v>272</v>
      </c>
      <c r="C3" s="3"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c r="B3"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c r="B3"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c r="B3" s="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84</v>
      </c>
      <c r="B3" s="3"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286</v>
      </c>
      <c r="B1" s="2" t="s">
        <v>287</v>
      </c>
    </row>
    <row r="2" spans="1:2">
      <c r="B2" s="2" t="s">
        <v>2</v>
      </c>
    </row>
    <row r="3" spans="1:2">
      <c r="A3" s="3" t="s">
        <v>288</v>
      </c>
      <c r="B3" s="3" t="s">
        <v>289</v>
      </c>
    </row>
    <row r="4" spans="1:2">
      <c r="A4" s="3" t="s">
        <v>290</v>
      </c>
      <c r="B4" s="3" t="s">
        <v>291</v>
      </c>
    </row>
    <row r="5" spans="1:2">
      <c r="A5" s="3" t="s">
        <v>292</v>
      </c>
      <c r="B5" s="3"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4"/>
  </cols>
  <sheetData>
    <row r="1" spans="1:2">
      <c r="A1" s="1" t="s">
        <v>293</v>
      </c>
      <c r="B1" s="2" t="s">
        <v>287</v>
      </c>
    </row>
    <row r="2" spans="1:2">
      <c r="B2" s="2" t="s">
        <v>294</v>
      </c>
    </row>
    <row r="3" spans="1:2">
      <c r="A3" s="3" t="s">
        <v>295</v>
      </c>
      <c r="B3" s="4" t="n">
        <v>1</v>
      </c>
    </row>
    <row r="4" spans="1:2">
      <c r="A4" s="3" t="s">
        <v>296</v>
      </c>
      <c r="B4" s="4" t="n">
        <v>6</v>
      </c>
    </row>
    <row r="5" spans="1:2">
      <c r="A5" s="3" t="s">
        <v>297</v>
      </c>
      <c r="B5" s="4" t="n">
        <v>90</v>
      </c>
    </row>
    <row r="6" spans="1:2">
      <c r="A6" s="3" t="s">
        <v>298</v>
      </c>
      <c r="B6" s="5" t="n">
        <v>250000</v>
      </c>
    </row>
    <row r="7" spans="1:2">
      <c r="A7" s="3" t="s">
        <v>299</v>
      </c>
      <c r="B7" s="4" t="n">
        <v>5105461</v>
      </c>
    </row>
    <row r="8" spans="1:2">
      <c r="A8" s="3" t="s">
        <v>300</v>
      </c>
      <c r="B8" s="4" t="n">
        <v>5506836</v>
      </c>
    </row>
    <row r="9" spans="1:2">
      <c r="A9" s="3" t="s">
        <v>301</v>
      </c>
      <c r="B9" s="4" t="n">
        <v>4016662</v>
      </c>
    </row>
    <row r="10" spans="1:2">
      <c r="A10" s="3" t="s">
        <v>302</v>
      </c>
      <c r="B10" s="4" t="n">
        <v>37347897</v>
      </c>
    </row>
    <row r="11" spans="1:2">
      <c r="A11" s="3" t="s">
        <v>303</v>
      </c>
      <c r="B11" s="4" t="n">
        <v>1468898</v>
      </c>
    </row>
    <row r="12" spans="1:2">
      <c r="A12" s="3" t="s">
        <v>304</v>
      </c>
      <c r="B12" s="5" t="n">
        <v>500000</v>
      </c>
    </row>
    <row r="13" spans="1:2">
      <c r="A13" s="3" t="s">
        <v>305</v>
      </c>
      <c r="B13" s="4" t="n">
        <v>30</v>
      </c>
    </row>
    <row r="14" spans="1:2">
      <c r="A14" s="3" t="s">
        <v>306</v>
      </c>
      <c r="B14" s="3" t="s">
        <v>289</v>
      </c>
    </row>
    <row r="15" spans="1:2">
      <c r="A15" s="3" t="s">
        <v>307</v>
      </c>
      <c r="B15" s="3" t="s">
        <v>308</v>
      </c>
    </row>
    <row r="16" spans="1:2">
      <c r="A16" s="3" t="s">
        <v>309</v>
      </c>
      <c r="B16" s="3" t="s">
        <v>310</v>
      </c>
    </row>
    <row r="17" spans="1:2">
      <c r="A17" s="3" t="s">
        <v>311</v>
      </c>
      <c r="B17" s="3" t="s">
        <v>312</v>
      </c>
    </row>
    <row r="18" spans="1:2">
      <c r="A18" s="3" t="s">
        <v>313</v>
      </c>
      <c r="B18" s="3"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1"/>
  </cols>
  <sheetData>
    <row r="1" spans="1:2">
      <c r="A1" s="1" t="s">
        <v>315</v>
      </c>
      <c r="B1" s="2" t="s">
        <v>287</v>
      </c>
    </row>
    <row r="2" spans="1:2">
      <c r="B2" s="2" t="s">
        <v>316</v>
      </c>
    </row>
    <row r="3" spans="1:2">
      <c r="A3" s="3" t="s">
        <v>317</v>
      </c>
      <c r="B3" s="5" t="n">
        <v>3894000</v>
      </c>
    </row>
    <row r="4" spans="1:2">
      <c r="A4" s="3" t="s">
        <v>318</v>
      </c>
      <c r="B4" s="4" t="n">
        <v>950000</v>
      </c>
    </row>
    <row r="5" spans="1:2">
      <c r="A5" s="3" t="s">
        <v>319</v>
      </c>
      <c r="B5" s="4" t="n">
        <v>1448000</v>
      </c>
    </row>
    <row r="6" spans="1:2">
      <c r="A6" s="3" t="s">
        <v>320</v>
      </c>
      <c r="B6" s="4" t="n">
        <v>1174000</v>
      </c>
    </row>
    <row r="7" spans="1:2">
      <c r="A7" s="3" t="s">
        <v>321</v>
      </c>
      <c r="B7" s="4" t="n">
        <v>665000</v>
      </c>
    </row>
    <row r="8" spans="1:2">
      <c r="A8" s="3" t="s">
        <v>322</v>
      </c>
      <c r="B8" s="4" t="n">
        <v>1526000</v>
      </c>
    </row>
    <row r="9" spans="1:2">
      <c r="A9" s="3" t="s">
        <v>323</v>
      </c>
      <c r="B9" s="4" t="n">
        <v>1096000</v>
      </c>
    </row>
    <row r="10" spans="1:2">
      <c r="A10" s="3" t="s">
        <v>324</v>
      </c>
      <c r="B10" s="4" t="n">
        <v>1551000</v>
      </c>
    </row>
    <row r="11" spans="1:2">
      <c r="A11" s="3" t="s">
        <v>325</v>
      </c>
      <c r="B11" s="4" t="n">
        <v>2275475</v>
      </c>
    </row>
    <row r="12" spans="1:2">
      <c r="A12" s="3" t="s">
        <v>326</v>
      </c>
      <c r="B12" s="4" t="n">
        <v>1500000</v>
      </c>
    </row>
    <row r="13" spans="1:2">
      <c r="A13" s="3" t="s">
        <v>327</v>
      </c>
      <c r="B13" s="4" t="n">
        <v>6284405</v>
      </c>
    </row>
    <row r="14" spans="1:2">
      <c r="A14" s="3" t="s">
        <v>328</v>
      </c>
      <c r="B14" s="5" t="n">
        <v>62281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29</v>
      </c>
      <c r="B1" s="2" t="s">
        <v>287</v>
      </c>
    </row>
    <row r="2" spans="1:2">
      <c r="B2" s="2" t="s">
        <v>316</v>
      </c>
    </row>
    <row r="3" spans="1:2">
      <c r="A3" s="3" t="s">
        <v>330</v>
      </c>
      <c r="B3" s="5" t="n">
        <v>181685</v>
      </c>
    </row>
    <row r="4" spans="1:2">
      <c r="A4" s="3" t="s">
        <v>331</v>
      </c>
      <c r="B4" s="5" t="n">
        <v>1816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32</v>
      </c>
      <c r="B1" s="2" t="s">
        <v>287</v>
      </c>
    </row>
    <row r="2" spans="1:2">
      <c r="B2" s="2" t="s">
        <v>316</v>
      </c>
    </row>
    <row r="3" spans="1:2">
      <c r="A3" s="3" t="s">
        <v>333</v>
      </c>
      <c r="B3" s="3" t="s">
        <v>334</v>
      </c>
    </row>
    <row r="4" spans="1:2">
      <c r="A4" s="3" t="s">
        <v>335</v>
      </c>
      <c r="B4" s="3" t="s">
        <v>336</v>
      </c>
    </row>
    <row r="5" spans="1:2">
      <c r="A5" s="3" t="s">
        <v>337</v>
      </c>
      <c r="B5" s="5" t="n">
        <v>102000000</v>
      </c>
    </row>
    <row r="6" spans="1:2">
      <c r="A6" s="3" t="s">
        <v>338</v>
      </c>
      <c r="B6" s="4" t="n">
        <v>97000000</v>
      </c>
    </row>
    <row r="7" spans="1:2">
      <c r="A7" s="3" t="s">
        <v>339</v>
      </c>
      <c r="B7" s="4" t="n">
        <v>5800000</v>
      </c>
    </row>
    <row r="8" spans="1:2">
      <c r="A8" s="3" t="s">
        <v>340</v>
      </c>
      <c r="B8" s="5" t="n">
        <v>49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v>
      </c>
      <c r="B1" s="2" t="s">
        <v>1</v>
      </c>
    </row>
    <row r="2" spans="1:3">
      <c r="B2" s="2" t="s">
        <v>2</v>
      </c>
      <c r="C2" s="2" t="s">
        <v>31</v>
      </c>
    </row>
    <row r="3" spans="1:3">
      <c r="A3" s="6" t="s">
        <v>68</v>
      </c>
    </row>
    <row r="4" spans="1:3">
      <c r="A4" s="3" t="s">
        <v>69</v>
      </c>
      <c r="B4" s="5" t="n">
        <v>31142012</v>
      </c>
      <c r="C4" s="5" t="n">
        <v>30842196</v>
      </c>
    </row>
    <row r="5" spans="1:3">
      <c r="A5" s="3" t="s">
        <v>70</v>
      </c>
      <c r="B5" s="4" t="n">
        <v>339663</v>
      </c>
      <c r="C5" s="4" t="n">
        <v>357902</v>
      </c>
    </row>
    <row r="6" spans="1:3">
      <c r="A6" s="3" t="s">
        <v>71</v>
      </c>
      <c r="B6" s="4" t="n">
        <v>31481675</v>
      </c>
      <c r="C6" s="4" t="n">
        <v>31200098</v>
      </c>
    </row>
    <row r="7" spans="1:3">
      <c r="A7" s="6" t="s">
        <v>72</v>
      </c>
    </row>
    <row r="8" spans="1:3">
      <c r="A8" s="3" t="s">
        <v>73</v>
      </c>
      <c r="B8" s="4" t="n">
        <v>10069933</v>
      </c>
      <c r="C8" s="4" t="n">
        <v>9572707</v>
      </c>
    </row>
    <row r="9" spans="1:3">
      <c r="A9" s="3" t="s">
        <v>74</v>
      </c>
      <c r="B9" s="4" t="n">
        <v>6377396</v>
      </c>
      <c r="C9" s="4" t="n">
        <v>6299405</v>
      </c>
    </row>
    <row r="10" spans="1:3">
      <c r="A10" s="3" t="s">
        <v>75</v>
      </c>
      <c r="B10" s="4" t="n">
        <v>16447329</v>
      </c>
      <c r="C10" s="4" t="n">
        <v>15872112</v>
      </c>
    </row>
    <row r="11" spans="1:3">
      <c r="A11" s="3" t="s">
        <v>76</v>
      </c>
      <c r="B11" s="4" t="n">
        <v>15034346</v>
      </c>
      <c r="C11" s="4" t="n">
        <v>15327986</v>
      </c>
    </row>
    <row r="12" spans="1:3">
      <c r="A12" s="6" t="s">
        <v>77</v>
      </c>
    </row>
    <row r="13" spans="1:3">
      <c r="A13" s="3" t="s">
        <v>78</v>
      </c>
      <c r="B13" s="4" t="n">
        <v>1313524</v>
      </c>
      <c r="C13" s="4" t="n">
        <v>1087675</v>
      </c>
    </row>
    <row r="14" spans="1:3">
      <c r="A14" s="3" t="s">
        <v>79</v>
      </c>
      <c r="B14" s="4" t="n">
        <v>1615770</v>
      </c>
      <c r="C14" s="4" t="n">
        <v>1067939</v>
      </c>
    </row>
    <row r="15" spans="1:3">
      <c r="A15" s="3" t="s">
        <v>80</v>
      </c>
      <c r="B15" s="4" t="n">
        <v>3035074</v>
      </c>
      <c r="C15" s="4" t="n">
        <v>2882105</v>
      </c>
    </row>
    <row r="16" spans="1:3">
      <c r="A16" s="3" t="s">
        <v>81</v>
      </c>
      <c r="B16" s="4" t="n">
        <v>376426</v>
      </c>
      <c r="C16" s="4" t="n">
        <v>215591</v>
      </c>
    </row>
    <row r="17" spans="1:3">
      <c r="A17" s="3" t="s">
        <v>82</v>
      </c>
      <c r="B17" s="4" t="n">
        <v>39091</v>
      </c>
      <c r="C17" s="4" t="n">
        <v>82316</v>
      </c>
    </row>
    <row r="18" spans="1:3">
      <c r="A18" s="3" t="s">
        <v>83</v>
      </c>
      <c r="B18" s="4" t="n">
        <v>8654461</v>
      </c>
      <c r="C18" s="4" t="n">
        <v>9992360</v>
      </c>
    </row>
    <row r="19" spans="1:3">
      <c r="A19" s="6" t="s">
        <v>84</v>
      </c>
    </row>
    <row r="20" spans="1:3">
      <c r="A20" s="3" t="s">
        <v>85</v>
      </c>
      <c r="B20" s="4" t="n">
        <v>4425167</v>
      </c>
      <c r="C20" s="4" t="n">
        <v>3797155</v>
      </c>
    </row>
    <row r="21" spans="1:3">
      <c r="A21" s="3" t="s">
        <v>86</v>
      </c>
      <c r="B21" s="4" t="n">
        <v>68946</v>
      </c>
      <c r="C21" s="4" t="n">
        <v>-141293</v>
      </c>
    </row>
    <row r="22" spans="1:3">
      <c r="A22" s="3" t="s">
        <v>87</v>
      </c>
      <c r="B22" s="4" t="n">
        <v>4160348</v>
      </c>
      <c r="C22" s="4" t="n">
        <v>6336498</v>
      </c>
    </row>
    <row r="23" spans="1:3">
      <c r="A23" s="3" t="s">
        <v>88</v>
      </c>
      <c r="B23" s="4" t="n">
        <v>-575000</v>
      </c>
      <c r="C23" s="4" t="n">
        <v>-1386000</v>
      </c>
    </row>
    <row r="24" spans="1:3">
      <c r="A24" s="3" t="s">
        <v>89</v>
      </c>
      <c r="B24" s="4" t="n">
        <v>3585348</v>
      </c>
      <c r="C24" s="4" t="n">
        <v>4950498</v>
      </c>
    </row>
    <row r="25" spans="1:3">
      <c r="A25" s="3" t="s">
        <v>90</v>
      </c>
      <c r="B25" s="4" t="n">
        <v>-3122017</v>
      </c>
      <c r="C25" s="4" t="n">
        <v>-3103269</v>
      </c>
    </row>
    <row r="26" spans="1:3">
      <c r="A26" s="3" t="s">
        <v>91</v>
      </c>
      <c r="B26" s="5" t="n">
        <v>463331</v>
      </c>
      <c r="C26" s="5" t="n">
        <v>1847229</v>
      </c>
    </row>
    <row r="27" spans="1:3">
      <c r="A27" s="6" t="s">
        <v>92</v>
      </c>
    </row>
    <row r="28" spans="1:3">
      <c r="A28" s="3" t="s">
        <v>93</v>
      </c>
      <c r="B28" s="8" t="n">
        <v>0.02</v>
      </c>
      <c r="C28" s="8" t="n">
        <v>0.1</v>
      </c>
    </row>
    <row r="29" spans="1:3">
      <c r="A29" s="3" t="s">
        <v>94</v>
      </c>
      <c r="B29" s="8" t="n">
        <v>0.02</v>
      </c>
      <c r="C29" s="8" t="n">
        <v>0.1</v>
      </c>
    </row>
    <row r="30" spans="1:3">
      <c r="A30" s="6" t="s">
        <v>95</v>
      </c>
    </row>
    <row r="31" spans="1:3">
      <c r="A31" s="3" t="s">
        <v>93</v>
      </c>
      <c r="B31" s="4" t="n">
        <v>18665808</v>
      </c>
      <c r="C31" s="4" t="n">
        <v>17828469</v>
      </c>
    </row>
    <row r="32" spans="1:3">
      <c r="A32" s="3" t="s">
        <v>94</v>
      </c>
      <c r="B32" s="4" t="n">
        <v>19255891</v>
      </c>
      <c r="C32" s="4" t="n">
        <v>18052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6"/>
    <col customWidth="1" max="2" min="2" width="23"/>
  </cols>
  <sheetData>
    <row r="1" spans="1:2">
      <c r="A1" s="1" t="s">
        <v>341</v>
      </c>
      <c r="B1" s="2" t="s">
        <v>287</v>
      </c>
    </row>
    <row r="2" spans="1:2">
      <c r="B2" s="2" t="s">
        <v>342</v>
      </c>
    </row>
    <row r="3" spans="1:2">
      <c r="A3" s="3" t="s">
        <v>343</v>
      </c>
      <c r="B3" s="5" t="n">
        <v>20000000</v>
      </c>
    </row>
    <row r="4" spans="1:2">
      <c r="A4" s="3" t="s">
        <v>344</v>
      </c>
      <c r="B4" s="4" t="n">
        <v>50000000</v>
      </c>
    </row>
    <row r="5" spans="1:2">
      <c r="A5" s="3" t="s">
        <v>345</v>
      </c>
      <c r="B5" s="5" t="n">
        <v>20000000</v>
      </c>
    </row>
    <row r="6" spans="1:2">
      <c r="A6" s="3" t="s">
        <v>346</v>
      </c>
      <c r="B6" s="3" t="s">
        <v>347</v>
      </c>
    </row>
    <row r="7" spans="1:2">
      <c r="A7" s="3" t="s">
        <v>348</v>
      </c>
      <c r="B7" s="4" t="n">
        <v>20</v>
      </c>
    </row>
    <row r="8" spans="1:2">
      <c r="A8" s="3" t="s">
        <v>349</v>
      </c>
      <c r="B8" s="5" t="n">
        <v>16009495</v>
      </c>
    </row>
    <row r="9" spans="1:2">
      <c r="A9" s="3" t="s">
        <v>350</v>
      </c>
      <c r="B9" s="4" t="n">
        <v>7</v>
      </c>
    </row>
    <row r="10" spans="1:2">
      <c r="A10" s="3" t="s">
        <v>351</v>
      </c>
      <c r="B10" s="5" t="n">
        <v>19915115</v>
      </c>
    </row>
    <row r="11" spans="1:2">
      <c r="A11" s="3" t="s">
        <v>352</v>
      </c>
      <c r="B11" s="4" t="n">
        <v>618640</v>
      </c>
    </row>
    <row r="12" spans="1:2">
      <c r="A12" s="3" t="s">
        <v>353</v>
      </c>
      <c r="B12" s="4" t="n">
        <v>742873</v>
      </c>
    </row>
    <row r="13" spans="1:2">
      <c r="A13" s="3" t="s">
        <v>354</v>
      </c>
      <c r="B13" s="4" t="n">
        <v>821070</v>
      </c>
    </row>
    <row r="14" spans="1:2">
      <c r="A14" s="3" t="s">
        <v>355</v>
      </c>
      <c r="B14" s="4" t="n">
        <v>78197</v>
      </c>
    </row>
    <row r="15" spans="1:2">
      <c r="A15" s="3" t="s">
        <v>356</v>
      </c>
      <c r="B15" s="5" t="n">
        <v>96800000</v>
      </c>
    </row>
    <row r="16" spans="1:2">
      <c r="A16" s="3" t="s">
        <v>357</v>
      </c>
      <c r="B16" s="4" t="n">
        <v>13</v>
      </c>
    </row>
    <row r="17" spans="1:2">
      <c r="A17" s="3" t="s">
        <v>358</v>
      </c>
      <c r="B17" s="9" t="n">
        <v>21.5</v>
      </c>
    </row>
    <row r="18" spans="1:2">
      <c r="A18" s="3" t="s">
        <v>359</v>
      </c>
      <c r="B18" s="3" t="s">
        <v>360</v>
      </c>
    </row>
    <row r="19" spans="1:2">
      <c r="A19" s="3" t="s">
        <v>361</v>
      </c>
      <c r="B19" s="5" t="n">
        <v>1709963</v>
      </c>
    </row>
    <row r="20" spans="1:2">
      <c r="A20" s="3" t="s">
        <v>362</v>
      </c>
      <c r="B20" s="4" t="n">
        <v>1499259</v>
      </c>
    </row>
    <row r="21" spans="1:2">
      <c r="A21" s="3" t="s">
        <v>363</v>
      </c>
      <c r="B21" s="4" t="n">
        <v>60171274</v>
      </c>
    </row>
    <row r="22" spans="1:2">
      <c r="A22" s="3" t="s">
        <v>364</v>
      </c>
      <c r="B22" s="5" t="n">
        <v>2998518</v>
      </c>
    </row>
    <row r="23" spans="1:2">
      <c r="A23" s="3" t="s">
        <v>365</v>
      </c>
      <c r="B23" s="4" t="n">
        <v>24</v>
      </c>
    </row>
    <row r="24" spans="1:2">
      <c r="A24" s="3" t="s">
        <v>366</v>
      </c>
      <c r="B24" s="3" t="s">
        <v>367</v>
      </c>
    </row>
    <row r="25" spans="1:2">
      <c r="A25" s="3" t="s">
        <v>368</v>
      </c>
      <c r="B25" s="5" t="n">
        <v>29041531</v>
      </c>
    </row>
    <row r="26" spans="1:2">
      <c r="A26" s="3" t="s">
        <v>369</v>
      </c>
      <c r="B26" s="4" t="n">
        <v>638949</v>
      </c>
    </row>
    <row r="27" spans="1:2">
      <c r="A27" s="3" t="s">
        <v>370</v>
      </c>
      <c r="B27" s="4" t="n">
        <v>39496</v>
      </c>
    </row>
    <row r="28" spans="1:2">
      <c r="A28" s="3" t="s">
        <v>371</v>
      </c>
      <c r="B28" s="5" t="n">
        <v>313</v>
      </c>
    </row>
    <row r="29" spans="1:2">
      <c r="A29" s="3" t="s">
        <v>372</v>
      </c>
      <c r="B29" s="3" t="s">
        <v>373</v>
      </c>
    </row>
    <row r="30" spans="1:2">
      <c r="A30" s="3" t="s">
        <v>374</v>
      </c>
      <c r="B30" s="5" t="n">
        <v>5634</v>
      </c>
    </row>
    <row r="31" spans="1:2">
      <c r="A31" s="3" t="s">
        <v>375</v>
      </c>
      <c r="B31" s="5" t="n">
        <v>3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1"/>
  </cols>
  <sheetData>
    <row r="1" spans="1:2">
      <c r="A1" s="1" t="s">
        <v>376</v>
      </c>
      <c r="B1" s="2" t="s">
        <v>1</v>
      </c>
    </row>
    <row r="2" spans="1:2">
      <c r="B2" s="2" t="s">
        <v>316</v>
      </c>
    </row>
    <row r="3" spans="1:2">
      <c r="A3" s="3" t="s">
        <v>377</v>
      </c>
      <c r="B3" s="5" t="n">
        <v>10000000</v>
      </c>
    </row>
    <row r="4" spans="1:2">
      <c r="A4" s="3" t="s">
        <v>378</v>
      </c>
      <c r="B4" s="4" t="n">
        <v>30</v>
      </c>
    </row>
    <row r="5" spans="1:2">
      <c r="A5" s="3" t="s">
        <v>379</v>
      </c>
      <c r="B5" s="4" t="n">
        <v>2463810</v>
      </c>
    </row>
    <row r="6" spans="1:2">
      <c r="A6" s="3" t="s">
        <v>380</v>
      </c>
      <c r="B6" s="4" t="n">
        <v>410635</v>
      </c>
    </row>
    <row r="7" spans="1:2">
      <c r="A7" s="3" t="s">
        <v>381</v>
      </c>
      <c r="B7" s="8" t="n">
        <v>0.58</v>
      </c>
    </row>
    <row r="8" spans="1:2">
      <c r="A8" s="3" t="s">
        <v>382</v>
      </c>
      <c r="B8" s="10" t="n">
        <v>0.61</v>
      </c>
    </row>
    <row r="9" spans="1:2">
      <c r="A9" s="3" t="s">
        <v>383</v>
      </c>
      <c r="B9" s="10" t="n">
        <v>3.48</v>
      </c>
    </row>
    <row r="10" spans="1:2">
      <c r="A10" s="3" t="s">
        <v>384</v>
      </c>
      <c r="B10" s="8" t="n">
        <v>3.66</v>
      </c>
    </row>
    <row r="11" spans="1:2">
      <c r="A11" s="3" t="s">
        <v>385</v>
      </c>
      <c r="B11" s="4" t="n">
        <v>1</v>
      </c>
    </row>
    <row r="12" spans="1:2">
      <c r="A12" s="3" t="s">
        <v>386</v>
      </c>
      <c r="B12" s="4"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39"/>
  </cols>
  <sheetData>
    <row r="1" spans="1:2">
      <c r="A1" s="1" t="s">
        <v>387</v>
      </c>
      <c r="B1" s="2" t="s">
        <v>287</v>
      </c>
    </row>
    <row r="2" spans="1:2">
      <c r="B2" s="2" t="s">
        <v>388</v>
      </c>
    </row>
    <row r="3" spans="1:2">
      <c r="A3" s="3" t="s">
        <v>389</v>
      </c>
      <c r="B3" s="3" t="s">
        <v>390</v>
      </c>
    </row>
    <row r="4" spans="1:2">
      <c r="A4" s="3" t="s">
        <v>391</v>
      </c>
      <c r="B4" s="3" t="s">
        <v>390</v>
      </c>
    </row>
    <row r="5" spans="1:2">
      <c r="A5" s="3" t="s">
        <v>392</v>
      </c>
      <c r="B5" s="4" t="n">
        <v>2845567</v>
      </c>
    </row>
    <row r="6" spans="1:2">
      <c r="A6" s="3" t="s">
        <v>393</v>
      </c>
      <c r="B6" s="3" t="s">
        <v>394</v>
      </c>
    </row>
    <row r="7" spans="1:2">
      <c r="A7" s="3" t="s">
        <v>395</v>
      </c>
      <c r="B7" s="3" t="s">
        <v>394</v>
      </c>
    </row>
    <row r="8" spans="1:2">
      <c r="A8" s="3" t="s">
        <v>396</v>
      </c>
      <c r="B8" s="5" t="n">
        <v>294990</v>
      </c>
    </row>
    <row r="9" spans="1:2">
      <c r="A9" s="3" t="s">
        <v>397</v>
      </c>
      <c r="B9" s="5" t="n">
        <v>63800</v>
      </c>
    </row>
    <row r="10" spans="1:2">
      <c r="A10" s="3" t="s">
        <v>398</v>
      </c>
      <c r="B10" s="9" t="n">
        <v>0.5</v>
      </c>
    </row>
    <row r="11" spans="1:2">
      <c r="A11" s="3" t="s">
        <v>399</v>
      </c>
      <c r="B11" s="4" t="n">
        <v>385139</v>
      </c>
    </row>
    <row r="12" spans="1:2">
      <c r="A12" s="3" t="s">
        <v>400</v>
      </c>
      <c r="B12" s="5" t="n">
        <v>3</v>
      </c>
    </row>
    <row r="13" spans="1:2">
      <c r="A13" s="3" t="s">
        <v>401</v>
      </c>
      <c r="B13" s="4" t="n">
        <v>42618</v>
      </c>
    </row>
    <row r="14" spans="1:2">
      <c r="A14" s="3" t="s">
        <v>402</v>
      </c>
      <c r="B14" s="8" t="n">
        <v>2.62</v>
      </c>
    </row>
    <row r="15" spans="1:2">
      <c r="A15" s="3" t="s">
        <v>403</v>
      </c>
      <c r="B15" s="4" t="n">
        <v>166667</v>
      </c>
    </row>
    <row r="16" spans="1:2">
      <c r="A16" s="3" t="s">
        <v>404</v>
      </c>
      <c r="B16"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25"/>
  </cols>
  <sheetData>
    <row r="1" spans="1:2">
      <c r="A1" s="1" t="s">
        <v>405</v>
      </c>
      <c r="B1" s="2" t="s">
        <v>287</v>
      </c>
    </row>
    <row r="2" spans="1:2">
      <c r="B2" s="2" t="s">
        <v>406</v>
      </c>
    </row>
    <row r="3" spans="1:2">
      <c r="A3" s="3" t="s">
        <v>407</v>
      </c>
      <c r="B3" s="4" t="n">
        <v>13</v>
      </c>
    </row>
    <row r="4" spans="1:2">
      <c r="A4" s="3" t="s">
        <v>408</v>
      </c>
      <c r="B4" s="3" t="s">
        <v>409</v>
      </c>
    </row>
    <row r="5" spans="1:2">
      <c r="A5" s="3" t="s">
        <v>410</v>
      </c>
      <c r="B5" s="3" t="s">
        <v>411</v>
      </c>
    </row>
    <row r="6" spans="1:2">
      <c r="A6" s="3" t="s">
        <v>412</v>
      </c>
      <c r="B6" s="3" t="s">
        <v>291</v>
      </c>
    </row>
    <row r="7" spans="1:2">
      <c r="A7" s="3" t="s">
        <v>413</v>
      </c>
      <c r="B7" s="8" t="n">
        <v>53.6</v>
      </c>
    </row>
    <row r="8" spans="1:2">
      <c r="A8" s="3" t="s">
        <v>414</v>
      </c>
      <c r="B8" s="8" t="n">
        <v>53.6</v>
      </c>
    </row>
    <row r="9" spans="1:2">
      <c r="A9" s="3" t="s">
        <v>415</v>
      </c>
      <c r="B9" s="3" t="s">
        <v>416</v>
      </c>
    </row>
    <row r="10" spans="1:2">
      <c r="A10" s="3" t="s">
        <v>417</v>
      </c>
      <c r="B10" s="4" t="n">
        <v>16</v>
      </c>
    </row>
    <row r="11" spans="1:2">
      <c r="A11" s="3" t="s">
        <v>418</v>
      </c>
      <c r="B11" s="4" t="n">
        <v>25</v>
      </c>
    </row>
    <row r="12" spans="1:2">
      <c r="A12" s="3" t="s">
        <v>419</v>
      </c>
      <c r="B12" s="3" t="s">
        <v>420</v>
      </c>
    </row>
    <row r="13" spans="1:2">
      <c r="A13" s="3" t="s">
        <v>421</v>
      </c>
      <c r="B13" s="4" t="n">
        <v>3250</v>
      </c>
    </row>
    <row r="14" spans="1:2">
      <c r="A14" s="3" t="s">
        <v>422</v>
      </c>
      <c r="B14" s="4" t="n">
        <v>25</v>
      </c>
    </row>
    <row r="15" spans="1:2">
      <c r="A15" s="3" t="s">
        <v>423</v>
      </c>
      <c r="B15" s="8" t="n">
        <v>89.75</v>
      </c>
    </row>
    <row r="16" spans="1:2">
      <c r="A16" s="3" t="s">
        <v>424</v>
      </c>
      <c r="B16" s="3" t="s">
        <v>425</v>
      </c>
    </row>
    <row r="17" spans="1:2">
      <c r="A17" s="3" t="s">
        <v>426</v>
      </c>
      <c r="B17" s="4" t="n">
        <v>73444</v>
      </c>
    </row>
    <row r="18" spans="1:2">
      <c r="A18" s="3" t="s">
        <v>427</v>
      </c>
      <c r="B18" s="5" t="n">
        <v>1468898</v>
      </c>
    </row>
    <row r="19" spans="1:2">
      <c r="A19" s="3" t="s">
        <v>428</v>
      </c>
      <c r="B19" s="4" t="n">
        <v>25</v>
      </c>
    </row>
    <row r="20" spans="1:2">
      <c r="A20" s="3" t="s">
        <v>429</v>
      </c>
      <c r="B20" s="4" t="n">
        <v>25</v>
      </c>
    </row>
    <row r="21" spans="1:2">
      <c r="A21" s="3" t="s">
        <v>430</v>
      </c>
      <c r="B21" s="5" t="n">
        <v>96</v>
      </c>
    </row>
    <row r="22" spans="1:2">
      <c r="A22" s="3" t="s">
        <v>431</v>
      </c>
      <c r="B22" s="3" t="s">
        <v>432</v>
      </c>
    </row>
    <row r="23" spans="1:2">
      <c r="A23" s="3" t="s">
        <v>433</v>
      </c>
      <c r="B23" s="3"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2"/>
    <col customWidth="1" max="2" min="2" width="28"/>
  </cols>
  <sheetData>
    <row r="1" spans="1:2">
      <c r="A1" s="1" t="s">
        <v>434</v>
      </c>
      <c r="B1" s="2" t="s">
        <v>287</v>
      </c>
    </row>
    <row r="2" spans="1:2">
      <c r="B2" s="2" t="s">
        <v>435</v>
      </c>
    </row>
    <row r="3" spans="1:2">
      <c r="A3" s="3" t="s">
        <v>436</v>
      </c>
      <c r="B3" s="5" t="n">
        <v>722499</v>
      </c>
    </row>
    <row r="4" spans="1:2">
      <c r="A4" s="3" t="s">
        <v>437</v>
      </c>
      <c r="B4" s="4" t="n">
        <v>523658</v>
      </c>
    </row>
    <row r="5" spans="1:2">
      <c r="A5" s="3" t="s">
        <v>438</v>
      </c>
      <c r="B5" s="4" t="n">
        <v>323714</v>
      </c>
    </row>
    <row r="6" spans="1:2">
      <c r="A6" s="3" t="s">
        <v>439</v>
      </c>
      <c r="B6" s="4" t="n">
        <v>164405</v>
      </c>
    </row>
    <row r="7" spans="1:2">
      <c r="A7" s="3" t="s">
        <v>440</v>
      </c>
      <c r="B7" s="4" t="n">
        <v>398785</v>
      </c>
    </row>
    <row r="8" spans="1:2">
      <c r="A8" s="3" t="s">
        <v>441</v>
      </c>
      <c r="B8" s="4" t="n">
        <v>359253</v>
      </c>
    </row>
    <row r="9" spans="1:2">
      <c r="A9" s="3" t="s">
        <v>442</v>
      </c>
      <c r="B9" s="5" t="n">
        <v>3502</v>
      </c>
    </row>
    <row r="10" spans="1:2">
      <c r="A10" s="3" t="s">
        <v>443</v>
      </c>
      <c r="B10" s="4" t="n">
        <v>10</v>
      </c>
    </row>
    <row r="11" spans="1:2">
      <c r="A11" s="3" t="s">
        <v>444</v>
      </c>
      <c r="B11" s="4" t="n">
        <v>21905</v>
      </c>
    </row>
    <row r="12" spans="1:2">
      <c r="A12" s="3" t="s">
        <v>445</v>
      </c>
      <c r="B12" s="4" t="n">
        <v>10</v>
      </c>
    </row>
    <row r="13" spans="1:2">
      <c r="A13" s="3" t="s">
        <v>446</v>
      </c>
      <c r="B13" s="4" t="n">
        <v>40</v>
      </c>
    </row>
    <row r="14" spans="1:2">
      <c r="A14" s="3" t="s">
        <v>447</v>
      </c>
      <c r="B14" s="4" t="n">
        <v>2986</v>
      </c>
    </row>
    <row r="15" spans="1:2">
      <c r="A15" s="3" t="s">
        <v>448</v>
      </c>
      <c r="B15" s="3" t="s">
        <v>449</v>
      </c>
    </row>
    <row r="16" spans="1:2">
      <c r="A16" s="3" t="s">
        <v>450</v>
      </c>
      <c r="B16" s="3" t="s">
        <v>451</v>
      </c>
    </row>
    <row r="17" spans="1:2">
      <c r="A17" s="3" t="s">
        <v>452</v>
      </c>
      <c r="B17" s="3" t="s">
        <v>453</v>
      </c>
    </row>
    <row r="18" spans="1:2">
      <c r="A18" s="3" t="s">
        <v>454</v>
      </c>
      <c r="B18" s="5" t="n">
        <v>7</v>
      </c>
    </row>
    <row r="19" spans="1:2">
      <c r="A19" s="3" t="s">
        <v>455</v>
      </c>
      <c r="B19" s="4" t="n">
        <v>10</v>
      </c>
    </row>
    <row r="20" spans="1:2">
      <c r="A20" s="3" t="s">
        <v>456</v>
      </c>
      <c r="B20" s="3" t="s">
        <v>457</v>
      </c>
    </row>
    <row r="21" spans="1:2">
      <c r="A21" s="3" t="s">
        <v>458</v>
      </c>
      <c r="B21" s="4" t="n">
        <v>10</v>
      </c>
    </row>
    <row r="22" spans="1:2">
      <c r="A22" s="3" t="s">
        <v>459</v>
      </c>
      <c r="B22" s="3" t="s">
        <v>451</v>
      </c>
    </row>
    <row r="23" spans="1:2">
      <c r="A23" s="3" t="s">
        <v>460</v>
      </c>
      <c r="B23" s="4" t="n">
        <v>3</v>
      </c>
    </row>
    <row r="24" spans="1:2">
      <c r="A24" s="3" t="s">
        <v>461</v>
      </c>
      <c r="B24" s="4" t="n">
        <v>7429</v>
      </c>
    </row>
    <row r="25" spans="1:2">
      <c r="A25" s="3" t="s">
        <v>462</v>
      </c>
      <c r="B25" s="4" t="n">
        <v>10</v>
      </c>
    </row>
    <row r="26" spans="1:2">
      <c r="A26" s="3" t="s">
        <v>463</v>
      </c>
      <c r="B26" s="3" t="s">
        <v>457</v>
      </c>
    </row>
    <row r="27" spans="1:2">
      <c r="A27" s="3" t="s">
        <v>464</v>
      </c>
      <c r="B27" s="4" t="n">
        <v>5</v>
      </c>
    </row>
    <row r="28" spans="1:2">
      <c r="A28" s="3" t="s">
        <v>465</v>
      </c>
      <c r="B28" s="3" t="s">
        <v>451</v>
      </c>
    </row>
    <row r="29" spans="1:2">
      <c r="A29" s="3" t="s">
        <v>466</v>
      </c>
      <c r="B29" s="4" t="n">
        <v>10</v>
      </c>
    </row>
    <row r="30" spans="1:2">
      <c r="A30" s="3" t="s">
        <v>467</v>
      </c>
      <c r="B30" s="3" t="s">
        <v>453</v>
      </c>
    </row>
    <row r="31" spans="1:2">
      <c r="A31" s="3" t="s">
        <v>468</v>
      </c>
      <c r="B31" s="3" t="s">
        <v>469</v>
      </c>
    </row>
    <row r="32" spans="1:2">
      <c r="A32" s="3" t="s">
        <v>470</v>
      </c>
      <c r="B32" s="4" t="n">
        <v>10</v>
      </c>
    </row>
    <row r="33" spans="1:2">
      <c r="A33" s="3" t="s">
        <v>471</v>
      </c>
      <c r="B33" s="3" t="s">
        <v>457</v>
      </c>
    </row>
    <row r="34" spans="1:2">
      <c r="A34" s="3" t="s">
        <v>472</v>
      </c>
      <c r="B34" s="4" t="n">
        <v>5144</v>
      </c>
    </row>
    <row r="35" spans="1:2">
      <c r="A35" s="3" t="s">
        <v>473</v>
      </c>
      <c r="B35" s="4" t="n">
        <v>5</v>
      </c>
    </row>
    <row r="36" spans="1:2">
      <c r="A36" s="3" t="s">
        <v>474</v>
      </c>
      <c r="B36" s="4" t="n">
        <v>30</v>
      </c>
    </row>
    <row r="37" spans="1:2">
      <c r="A37" s="3" t="s">
        <v>475</v>
      </c>
      <c r="B37" s="3" t="s">
        <v>449</v>
      </c>
    </row>
    <row r="38" spans="1:2">
      <c r="A38" s="3" t="s">
        <v>476</v>
      </c>
      <c r="B38" s="4" t="n">
        <v>3809</v>
      </c>
    </row>
    <row r="39" spans="1:2">
      <c r="A39" s="3" t="s">
        <v>477</v>
      </c>
      <c r="B39" s="4" t="n">
        <v>6</v>
      </c>
    </row>
    <row r="40" spans="1:2">
      <c r="A40" s="3" t="s">
        <v>478</v>
      </c>
      <c r="B40" s="4" t="n">
        <v>63</v>
      </c>
    </row>
    <row r="41" spans="1:2">
      <c r="A41" s="3" t="s">
        <v>479</v>
      </c>
      <c r="B41" s="4" t="n">
        <v>26017</v>
      </c>
    </row>
    <row r="42" spans="1:2">
      <c r="A42" s="3" t="s">
        <v>480</v>
      </c>
      <c r="B42" s="4" t="n">
        <v>10</v>
      </c>
    </row>
    <row r="43" spans="1:2">
      <c r="A43" s="3" t="s">
        <v>481</v>
      </c>
      <c r="B43" s="4" t="n">
        <v>40</v>
      </c>
    </row>
    <row r="44" spans="1:2">
      <c r="A44" s="3" t="s">
        <v>482</v>
      </c>
      <c r="B44" s="4" t="n">
        <v>5</v>
      </c>
    </row>
    <row r="45" spans="1:2">
      <c r="A45" s="3" t="s">
        <v>483</v>
      </c>
      <c r="B45" s="5" t="n">
        <v>3234</v>
      </c>
    </row>
    <row r="46" spans="1:2">
      <c r="A46" s="3" t="s">
        <v>484</v>
      </c>
      <c r="B46" s="5" t="n">
        <v>6418</v>
      </c>
    </row>
    <row r="47" spans="1:2">
      <c r="A47" s="3" t="s">
        <v>485</v>
      </c>
      <c r="B47" s="4" t="n">
        <v>5</v>
      </c>
    </row>
    <row r="48" spans="1:2">
      <c r="A48" s="3" t="s">
        <v>486</v>
      </c>
      <c r="B48" s="5" t="n">
        <v>115830</v>
      </c>
    </row>
    <row r="49" spans="1:2">
      <c r="A49" s="3" t="s">
        <v>487</v>
      </c>
      <c r="B49" s="4" t="n">
        <v>106178</v>
      </c>
    </row>
    <row r="50" spans="1:2">
      <c r="A50" s="3" t="s">
        <v>488</v>
      </c>
      <c r="B50" s="5" t="n">
        <v>750000</v>
      </c>
    </row>
    <row r="51" spans="1:2">
      <c r="A51" s="3" t="s">
        <v>489</v>
      </c>
      <c r="B51" s="4" t="n">
        <v>3</v>
      </c>
    </row>
    <row r="52" spans="1:2">
      <c r="A52" s="3" t="s">
        <v>490</v>
      </c>
      <c r="B52" s="3" t="s">
        <v>289</v>
      </c>
    </row>
    <row r="53" spans="1:2">
      <c r="A53" s="3" t="s">
        <v>491</v>
      </c>
      <c r="B53" s="3" t="s">
        <v>492</v>
      </c>
    </row>
    <row r="54" spans="1:2">
      <c r="A54" s="3" t="s">
        <v>493</v>
      </c>
      <c r="B54" s="5" t="n">
        <v>101992</v>
      </c>
    </row>
    <row r="55" spans="1:2">
      <c r="A55" s="3" t="s">
        <v>494</v>
      </c>
      <c r="B55" s="5" t="n">
        <v>1008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95</v>
      </c>
      <c r="B1" s="2" t="s">
        <v>287</v>
      </c>
    </row>
    <row r="2" spans="1:2">
      <c r="B2" s="2" t="s">
        <v>316</v>
      </c>
    </row>
    <row r="3" spans="1:2">
      <c r="A3" s="3" t="s">
        <v>496</v>
      </c>
      <c r="B3" s="5" t="n">
        <v>598930</v>
      </c>
    </row>
    <row r="4" spans="1:2">
      <c r="A4" s="3" t="s">
        <v>497</v>
      </c>
      <c r="B4" s="5" t="n">
        <v>60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3"/>
    <col customWidth="1" max="2" min="2" width="23"/>
  </cols>
  <sheetData>
    <row r="1" spans="1:2">
      <c r="A1" s="1" t="s">
        <v>498</v>
      </c>
      <c r="B1" s="2" t="s">
        <v>287</v>
      </c>
    </row>
    <row r="2" spans="1:2">
      <c r="B2" s="2" t="s">
        <v>342</v>
      </c>
    </row>
    <row r="3" spans="1:2">
      <c r="A3" s="3" t="s">
        <v>499</v>
      </c>
      <c r="B3" s="3" t="s">
        <v>500</v>
      </c>
    </row>
    <row r="4" spans="1:2">
      <c r="A4" s="3" t="s">
        <v>501</v>
      </c>
      <c r="B4" s="3" t="s">
        <v>502</v>
      </c>
    </row>
    <row r="5" spans="1:2">
      <c r="A5" s="3" t="s">
        <v>503</v>
      </c>
      <c r="B5" s="3" t="s">
        <v>502</v>
      </c>
    </row>
    <row r="6" spans="1:2">
      <c r="A6" s="3" t="s">
        <v>504</v>
      </c>
      <c r="B6" s="3" t="s">
        <v>449</v>
      </c>
    </row>
    <row r="7" spans="1:2">
      <c r="A7" s="3" t="s">
        <v>505</v>
      </c>
      <c r="B7" s="3" t="s">
        <v>449</v>
      </c>
    </row>
    <row r="8" spans="1:2">
      <c r="A8" s="3" t="s">
        <v>506</v>
      </c>
      <c r="B8" s="5" t="n">
        <v>757190</v>
      </c>
    </row>
    <row r="9" spans="1:2">
      <c r="A9" s="3" t="s">
        <v>507</v>
      </c>
      <c r="B9" s="4" t="n">
        <v>300000</v>
      </c>
    </row>
    <row r="10" spans="1:2">
      <c r="A10" s="3" t="s">
        <v>508</v>
      </c>
      <c r="B10" s="4" t="n">
        <v>704460</v>
      </c>
    </row>
    <row r="11" spans="1:2">
      <c r="A11" s="3" t="s">
        <v>509</v>
      </c>
      <c r="B11" s="5" t="n">
        <v>496000</v>
      </c>
    </row>
    <row r="12" spans="1:2">
      <c r="A12" s="3" t="s">
        <v>510</v>
      </c>
      <c r="B12" s="3" t="s">
        <v>511</v>
      </c>
    </row>
    <row r="13" spans="1:2">
      <c r="A13" s="3" t="s">
        <v>512</v>
      </c>
      <c r="B13" s="3" t="s">
        <v>513</v>
      </c>
    </row>
    <row r="14" spans="1:2">
      <c r="A14" s="3" t="s">
        <v>514</v>
      </c>
      <c r="B14" s="5" t="n">
        <v>19042</v>
      </c>
    </row>
    <row r="15" spans="1:2">
      <c r="A15" s="3" t="s">
        <v>515</v>
      </c>
      <c r="B15" s="3" t="s">
        <v>516</v>
      </c>
    </row>
    <row r="16" spans="1:2">
      <c r="A16" s="3" t="s">
        <v>517</v>
      </c>
      <c r="B16" s="3" t="s">
        <v>518</v>
      </c>
    </row>
    <row r="17" spans="1:2">
      <c r="A17" s="3" t="s">
        <v>519</v>
      </c>
      <c r="B17" s="3" t="s">
        <v>291</v>
      </c>
    </row>
    <row r="18" spans="1:2">
      <c r="A18" s="3" t="s">
        <v>520</v>
      </c>
      <c r="B18" s="3" t="s">
        <v>502</v>
      </c>
    </row>
    <row r="19" spans="1:2">
      <c r="A19" s="3" t="s">
        <v>521</v>
      </c>
      <c r="B19" s="3" t="s">
        <v>500</v>
      </c>
    </row>
    <row r="20" spans="1:2">
      <c r="A20" s="3" t="s">
        <v>522</v>
      </c>
      <c r="B20" s="3" t="s">
        <v>291</v>
      </c>
    </row>
    <row r="21" spans="1:2">
      <c r="A21" s="3" t="s">
        <v>523</v>
      </c>
      <c r="B21" s="5" t="n">
        <v>32801000</v>
      </c>
    </row>
    <row r="22" spans="1:2">
      <c r="A22" s="3" t="s">
        <v>524</v>
      </c>
      <c r="B22" s="4" t="n">
        <v>6107217</v>
      </c>
    </row>
    <row r="23" spans="1:2">
      <c r="A23" s="3" t="s">
        <v>525</v>
      </c>
      <c r="B23" s="4" t="n">
        <v>5193883</v>
      </c>
    </row>
    <row r="24" spans="1:2">
      <c r="A24" s="3" t="s">
        <v>526</v>
      </c>
      <c r="B24" s="4" t="n">
        <v>4071478</v>
      </c>
    </row>
    <row r="25" spans="1:2">
      <c r="A25" s="3" t="s">
        <v>527</v>
      </c>
      <c r="B25" s="5" t="n">
        <v>3462588</v>
      </c>
    </row>
    <row r="26" spans="1:2">
      <c r="A26" s="3" t="s">
        <v>528</v>
      </c>
      <c r="B26" s="3" t="s">
        <v>291</v>
      </c>
    </row>
    <row r="27" spans="1:2">
      <c r="A27" s="3" t="s">
        <v>529</v>
      </c>
      <c r="B27" s="5" t="n">
        <v>17900000</v>
      </c>
    </row>
    <row r="28" spans="1:2">
      <c r="A28" s="3" t="s">
        <v>530</v>
      </c>
      <c r="B28" s="5" t="n">
        <v>34100000</v>
      </c>
    </row>
    <row r="29" spans="1:2">
      <c r="A29" s="3" t="s">
        <v>531</v>
      </c>
      <c r="B29" s="3" t="s">
        <v>532</v>
      </c>
    </row>
    <row r="30" spans="1:2">
      <c r="A30" s="3" t="s">
        <v>533</v>
      </c>
      <c r="B30" s="3" t="s">
        <v>425</v>
      </c>
    </row>
    <row r="31" spans="1:2">
      <c r="A31" s="3" t="s">
        <v>534</v>
      </c>
      <c r="B31" s="3" t="s">
        <v>535</v>
      </c>
    </row>
    <row r="32" spans="1:2">
      <c r="A32" s="3" t="s">
        <v>536</v>
      </c>
      <c r="B32" s="3" t="s">
        <v>537</v>
      </c>
    </row>
    <row r="33" spans="1:2">
      <c r="A33" s="3" t="s">
        <v>538</v>
      </c>
      <c r="B33" s="3" t="s">
        <v>425</v>
      </c>
    </row>
    <row r="34" spans="1:2">
      <c r="A34" s="3" t="s">
        <v>539</v>
      </c>
      <c r="B34" s="4" t="n">
        <v>10</v>
      </c>
    </row>
    <row r="35" spans="1:2">
      <c r="A35" s="3" t="s">
        <v>540</v>
      </c>
      <c r="B35" s="5" t="n">
        <v>1203349</v>
      </c>
    </row>
    <row r="36" spans="1:2">
      <c r="A36" s="3" t="s">
        <v>541</v>
      </c>
      <c r="B36" s="4" t="n">
        <v>82473</v>
      </c>
    </row>
    <row r="37" spans="1:2">
      <c r="A37" s="3" t="s">
        <v>542</v>
      </c>
      <c r="B37" s="5" t="n">
        <v>3349087</v>
      </c>
    </row>
    <row r="38" spans="1:2">
      <c r="A38" s="3" t="s">
        <v>543</v>
      </c>
      <c r="B38" s="3" t="s">
        <v>291</v>
      </c>
    </row>
    <row r="39" spans="1:2">
      <c r="A39" s="3" t="s">
        <v>544</v>
      </c>
      <c r="B39" s="5" t="n">
        <v>5100000</v>
      </c>
    </row>
    <row r="40" spans="1:2">
      <c r="A40" s="3" t="s">
        <v>545</v>
      </c>
      <c r="B40" s="4" t="n">
        <v>3500000</v>
      </c>
    </row>
    <row r="41" spans="1:2">
      <c r="A41" s="3" t="s">
        <v>546</v>
      </c>
      <c r="B41" s="5" t="n">
        <v>1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16</v>
      </c>
    </row>
    <row r="3" spans="1:2">
      <c r="A3" s="3" t="s">
        <v>548</v>
      </c>
      <c r="B3" s="5" t="n">
        <v>3</v>
      </c>
    </row>
    <row r="4" spans="1:2">
      <c r="A4" s="3" t="s">
        <v>549</v>
      </c>
      <c r="B4" s="4" t="n">
        <v>5</v>
      </c>
    </row>
    <row r="5" spans="1:2">
      <c r="A5" s="3" t="s">
        <v>550</v>
      </c>
      <c r="B5" s="4" t="n">
        <v>3</v>
      </c>
    </row>
    <row r="6" spans="1:2">
      <c r="A6" s="3" t="s">
        <v>551</v>
      </c>
      <c r="B6" s="4" t="n">
        <v>30</v>
      </c>
    </row>
    <row r="7" spans="1:2">
      <c r="A7" s="3" t="s">
        <v>552</v>
      </c>
      <c r="B7" s="4" t="n">
        <v>30</v>
      </c>
    </row>
    <row r="8" spans="1:2">
      <c r="A8" s="3" t="s">
        <v>553</v>
      </c>
      <c r="B8" s="4" t="n">
        <v>5</v>
      </c>
    </row>
    <row r="9" spans="1:2">
      <c r="A9" s="3" t="s">
        <v>554</v>
      </c>
      <c r="B9" s="4" t="n">
        <v>15</v>
      </c>
    </row>
    <row r="10" spans="1:2">
      <c r="A10" s="3" t="s">
        <v>555</v>
      </c>
      <c r="B10" s="4" t="n">
        <v>30</v>
      </c>
    </row>
    <row r="11" spans="1:2">
      <c r="A11" s="3" t="s">
        <v>556</v>
      </c>
      <c r="B11" s="5" t="n">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16</v>
      </c>
    </row>
    <row r="3" spans="1:2">
      <c r="A3" s="3" t="s">
        <v>558</v>
      </c>
      <c r="B3" s="5" t="n">
        <v>260000</v>
      </c>
    </row>
    <row r="4" spans="1:2">
      <c r="A4" s="3" t="s">
        <v>559</v>
      </c>
      <c r="B4" s="4" t="n">
        <v>260000</v>
      </c>
    </row>
    <row r="5" spans="1:2">
      <c r="A5" s="3" t="s">
        <v>560</v>
      </c>
      <c r="B5" s="4" t="n">
        <v>10000</v>
      </c>
    </row>
    <row r="6" spans="1:2">
      <c r="A6" s="3" t="s">
        <v>561</v>
      </c>
      <c r="B6" s="4" t="n">
        <v>10000</v>
      </c>
    </row>
    <row r="7" spans="1:2">
      <c r="A7" s="3" t="s">
        <v>562</v>
      </c>
      <c r="B7" s="4" t="n">
        <v>50000</v>
      </c>
    </row>
    <row r="8" spans="1:2">
      <c r="A8" s="3" t="s">
        <v>563</v>
      </c>
      <c r="B8" s="4" t="n">
        <v>50000</v>
      </c>
    </row>
    <row r="9" spans="1:2">
      <c r="A9" s="3" t="s">
        <v>564</v>
      </c>
      <c r="B9" s="4" t="n">
        <v>150000</v>
      </c>
    </row>
    <row r="10" spans="1:2">
      <c r="A10" s="3" t="s">
        <v>565</v>
      </c>
      <c r="B10" s="4" t="n">
        <v>150000</v>
      </c>
    </row>
    <row r="11" spans="1:2">
      <c r="A11" s="3" t="s">
        <v>566</v>
      </c>
      <c r="B11" s="4" t="n">
        <v>400000</v>
      </c>
    </row>
    <row r="12" spans="1:2">
      <c r="A12" s="3" t="s">
        <v>567</v>
      </c>
      <c r="B12" s="4" t="n">
        <v>400000</v>
      </c>
    </row>
    <row r="13" spans="1:2">
      <c r="A13" s="3" t="s">
        <v>568</v>
      </c>
      <c r="B13" s="4" t="n">
        <v>284621</v>
      </c>
    </row>
    <row r="14" spans="1:2">
      <c r="A14" s="3" t="s">
        <v>569</v>
      </c>
      <c r="B14" s="4" t="n">
        <v>2259</v>
      </c>
    </row>
    <row r="15" spans="1:2">
      <c r="A15" s="3" t="s">
        <v>570</v>
      </c>
      <c r="B15" s="4" t="n">
        <v>1600597</v>
      </c>
    </row>
    <row r="16" spans="1:2">
      <c r="A16" s="3" t="s">
        <v>571</v>
      </c>
      <c r="B16" s="4" t="n">
        <v>1595555</v>
      </c>
    </row>
    <row r="17" spans="1:2">
      <c r="A17" s="3" t="s">
        <v>572</v>
      </c>
      <c r="B17" s="4" t="n">
        <v>10000</v>
      </c>
    </row>
    <row r="18" spans="1:2">
      <c r="A18" s="3" t="s">
        <v>573</v>
      </c>
      <c r="B18" s="4" t="n">
        <v>10000</v>
      </c>
    </row>
    <row r="19" spans="1:2">
      <c r="A19" s="3" t="s">
        <v>574</v>
      </c>
      <c r="B19" s="4" t="n">
        <v>2011445</v>
      </c>
    </row>
    <row r="20" spans="1:2">
      <c r="A20" s="3" t="s">
        <v>575</v>
      </c>
      <c r="B20" s="4" t="n">
        <v>2118193</v>
      </c>
    </row>
    <row r="21" spans="1:2">
      <c r="A21" s="3" t="s">
        <v>576</v>
      </c>
      <c r="B21" s="4" t="n">
        <v>100000</v>
      </c>
    </row>
    <row r="22" spans="1:2">
      <c r="A22" s="3" t="s">
        <v>577</v>
      </c>
      <c r="B22" s="4" t="n">
        <v>100000</v>
      </c>
    </row>
    <row r="23" spans="1:2">
      <c r="A23" s="3" t="s">
        <v>578</v>
      </c>
      <c r="B23" s="4" t="n">
        <v>1755776</v>
      </c>
    </row>
    <row r="24" spans="1:2">
      <c r="A24" s="3" t="s">
        <v>579</v>
      </c>
      <c r="B24" s="4" t="n">
        <v>0</v>
      </c>
    </row>
    <row r="25" spans="1:2">
      <c r="A25" s="3" t="s">
        <v>580</v>
      </c>
      <c r="B25" s="4" t="n">
        <v>1895023</v>
      </c>
    </row>
    <row r="26" spans="1:2">
      <c r="A26" s="3" t="s">
        <v>581</v>
      </c>
      <c r="B26" s="4" t="n">
        <v>0</v>
      </c>
    </row>
    <row r="27" spans="1:2">
      <c r="A27" s="3" t="s">
        <v>582</v>
      </c>
      <c r="B27" s="4" t="n">
        <v>8527462</v>
      </c>
    </row>
    <row r="28" spans="1:2">
      <c r="A28" s="3" t="s">
        <v>583</v>
      </c>
      <c r="B28" s="5" t="n">
        <v>46960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316</v>
      </c>
    </row>
    <row r="3" spans="1:2">
      <c r="A3" s="3" t="s">
        <v>585</v>
      </c>
      <c r="B3" s="5" t="n">
        <v>1468898</v>
      </c>
    </row>
    <row r="4" spans="1:2">
      <c r="A4" s="3" t="s">
        <v>586</v>
      </c>
      <c r="B4" s="4" t="n">
        <v>1468898</v>
      </c>
    </row>
    <row r="5" spans="1:2">
      <c r="A5" s="3" t="s">
        <v>587</v>
      </c>
      <c r="B5" s="4" t="n">
        <v>1081744</v>
      </c>
    </row>
    <row r="6" spans="1:2">
      <c r="A6" s="3" t="s">
        <v>588</v>
      </c>
      <c r="B6" s="4" t="n">
        <v>708300</v>
      </c>
    </row>
    <row r="7" spans="1:2">
      <c r="A7" s="3" t="s">
        <v>589</v>
      </c>
      <c r="B7" s="4" t="n">
        <v>951486</v>
      </c>
    </row>
    <row r="8" spans="1:2">
      <c r="A8" s="3" t="s">
        <v>590</v>
      </c>
      <c r="B8" s="4" t="n">
        <v>314590</v>
      </c>
    </row>
    <row r="9" spans="1:2">
      <c r="A9" s="3" t="s">
        <v>591</v>
      </c>
      <c r="B9" s="4" t="n">
        <v>1807890</v>
      </c>
    </row>
    <row r="10" spans="1:2">
      <c r="A10" s="3" t="s">
        <v>592</v>
      </c>
      <c r="B10" s="4" t="n">
        <v>0</v>
      </c>
    </row>
    <row r="11" spans="1:2">
      <c r="A11" s="3" t="s">
        <v>593</v>
      </c>
      <c r="B11" s="4" t="n">
        <v>3796</v>
      </c>
    </row>
    <row r="12" spans="1:2">
      <c r="A12" s="3" t="s">
        <v>594</v>
      </c>
      <c r="B12" s="4" t="n">
        <v>0</v>
      </c>
    </row>
    <row r="13" spans="1:2">
      <c r="A13" s="3" t="s">
        <v>595</v>
      </c>
      <c r="B13" s="4" t="n">
        <v>270000</v>
      </c>
    </row>
    <row r="14" spans="1:2">
      <c r="A14" s="3" t="s">
        <v>596</v>
      </c>
      <c r="B14" s="4" t="n">
        <v>270000</v>
      </c>
    </row>
    <row r="15" spans="1:2">
      <c r="A15" s="3" t="s">
        <v>597</v>
      </c>
      <c r="B15" s="4" t="n">
        <v>2413951</v>
      </c>
    </row>
    <row r="16" spans="1:2">
      <c r="A16" s="3" t="s">
        <v>598</v>
      </c>
      <c r="B16" s="4" t="n">
        <v>2542058</v>
      </c>
    </row>
    <row r="17" spans="1:2">
      <c r="A17" s="3" t="s">
        <v>599</v>
      </c>
      <c r="B17" s="4" t="n">
        <v>4508650</v>
      </c>
    </row>
    <row r="18" spans="1:2">
      <c r="A18" s="3" t="s">
        <v>600</v>
      </c>
      <c r="B18" s="4" t="n">
        <v>4507110</v>
      </c>
    </row>
    <row r="19" spans="1:2">
      <c r="A19" s="3" t="s">
        <v>601</v>
      </c>
      <c r="B19" s="4" t="n">
        <v>5175777</v>
      </c>
    </row>
    <row r="20" spans="1:2">
      <c r="A20" s="3" t="s">
        <v>602</v>
      </c>
      <c r="B20" s="4" t="n">
        <v>4966543</v>
      </c>
    </row>
    <row r="21" spans="1:2">
      <c r="A21" s="3" t="s">
        <v>603</v>
      </c>
      <c r="B21" s="4" t="n">
        <v>2429158</v>
      </c>
    </row>
    <row r="22" spans="1:2">
      <c r="A22" s="3" t="s">
        <v>604</v>
      </c>
      <c r="B22" s="4" t="n">
        <v>2718290</v>
      </c>
    </row>
    <row r="23" spans="1:2">
      <c r="A23" s="3" t="s">
        <v>605</v>
      </c>
      <c r="B23" s="4" t="n">
        <v>20111350</v>
      </c>
    </row>
    <row r="24" spans="1:2">
      <c r="A24" s="3" t="s">
        <v>606</v>
      </c>
      <c r="B24" s="5" t="n">
        <v>174957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1</v>
      </c>
    </row>
    <row r="3" spans="1:3">
      <c r="A3" s="6" t="s">
        <v>97</v>
      </c>
    </row>
    <row r="4" spans="1:3">
      <c r="A4" s="3" t="s">
        <v>89</v>
      </c>
      <c r="B4" s="5" t="n">
        <v>3585348</v>
      </c>
      <c r="C4" s="5" t="n">
        <v>4950498</v>
      </c>
    </row>
    <row r="5" spans="1:3">
      <c r="A5" s="6" t="s">
        <v>98</v>
      </c>
    </row>
    <row r="6" spans="1:3">
      <c r="A6" s="3" t="s">
        <v>74</v>
      </c>
      <c r="B6" s="4" t="n">
        <v>6544287</v>
      </c>
      <c r="C6" s="4" t="n">
        <v>6409818</v>
      </c>
    </row>
    <row r="7" spans="1:3">
      <c r="A7" s="3" t="s">
        <v>99</v>
      </c>
      <c r="B7" s="4" t="n">
        <v>1053782</v>
      </c>
      <c r="C7" s="4" t="n">
        <v>1107828</v>
      </c>
    </row>
    <row r="8" spans="1:3">
      <c r="A8" s="3" t="s">
        <v>100</v>
      </c>
      <c r="B8" s="4" t="n">
        <v>124930</v>
      </c>
      <c r="C8" s="4" t="n">
        <v>0</v>
      </c>
    </row>
    <row r="9" spans="1:3">
      <c r="A9" s="3" t="s">
        <v>101</v>
      </c>
      <c r="B9" s="4" t="n">
        <v>575000</v>
      </c>
      <c r="C9" s="4" t="n">
        <v>1386000</v>
      </c>
    </row>
    <row r="10" spans="1:3">
      <c r="A10" s="6" t="s">
        <v>102</v>
      </c>
    </row>
    <row r="11" spans="1:3">
      <c r="A11" s="3" t="s">
        <v>35</v>
      </c>
      <c r="B11" s="4" t="n">
        <v>-335501</v>
      </c>
      <c r="C11" s="4" t="n">
        <v>7616</v>
      </c>
    </row>
    <row r="12" spans="1:3">
      <c r="A12" s="3" t="s">
        <v>44</v>
      </c>
      <c r="B12" s="4" t="n">
        <v>2826</v>
      </c>
      <c r="C12" s="4" t="n">
        <v>59510</v>
      </c>
    </row>
    <row r="13" spans="1:3">
      <c r="A13" s="3" t="s">
        <v>103</v>
      </c>
      <c r="B13" s="4" t="n">
        <v>15952</v>
      </c>
      <c r="C13" s="4" t="n">
        <v>-130460</v>
      </c>
    </row>
    <row r="14" spans="1:3">
      <c r="A14" s="3" t="s">
        <v>104</v>
      </c>
      <c r="B14" s="4" t="n">
        <v>11566624</v>
      </c>
      <c r="C14" s="4" t="n">
        <v>13790810</v>
      </c>
    </row>
    <row r="15" spans="1:3">
      <c r="A15" s="6" t="s">
        <v>105</v>
      </c>
    </row>
    <row r="16" spans="1:3">
      <c r="A16" s="3" t="s">
        <v>106</v>
      </c>
      <c r="B16" s="4" t="n">
        <v>-9409260</v>
      </c>
      <c r="C16" s="4" t="n">
        <v>-6602974</v>
      </c>
    </row>
    <row r="17" spans="1:3">
      <c r="A17" s="3" t="s">
        <v>107</v>
      </c>
      <c r="B17" s="4" t="n">
        <v>0</v>
      </c>
      <c r="C17" s="4" t="n">
        <v>-3500000</v>
      </c>
    </row>
    <row r="18" spans="1:3">
      <c r="A18" s="3" t="s">
        <v>108</v>
      </c>
      <c r="B18" s="4" t="n">
        <v>-6447016</v>
      </c>
      <c r="C18" s="4" t="n">
        <v>-180919</v>
      </c>
    </row>
    <row r="19" spans="1:3">
      <c r="A19" s="3" t="s">
        <v>109</v>
      </c>
      <c r="B19" s="4" t="n">
        <v>-15856276</v>
      </c>
      <c r="C19" s="4" t="n">
        <v>-10283893</v>
      </c>
    </row>
    <row r="20" spans="1:3">
      <c r="A20" s="6" t="s">
        <v>110</v>
      </c>
    </row>
    <row r="21" spans="1:3">
      <c r="A21" s="3" t="s">
        <v>111</v>
      </c>
      <c r="B21" s="4" t="n">
        <v>2659952</v>
      </c>
      <c r="C21" s="4" t="n">
        <v>49549</v>
      </c>
    </row>
    <row r="22" spans="1:3">
      <c r="A22" s="3" t="s">
        <v>112</v>
      </c>
      <c r="B22" s="4" t="n">
        <v>19185986</v>
      </c>
      <c r="C22" s="4" t="n">
        <v>0</v>
      </c>
    </row>
    <row r="23" spans="1:3">
      <c r="A23" s="3" t="s">
        <v>113</v>
      </c>
      <c r="B23" s="4" t="n">
        <v>-4153951</v>
      </c>
      <c r="C23" s="4" t="n">
        <v>-3462589</v>
      </c>
    </row>
    <row r="24" spans="1:3">
      <c r="A24" s="3" t="s">
        <v>114</v>
      </c>
      <c r="B24" s="4" t="n">
        <v>-6769566</v>
      </c>
      <c r="C24" s="4" t="n">
        <v>-4413558</v>
      </c>
    </row>
    <row r="25" spans="1:3">
      <c r="A25" s="3" t="s">
        <v>115</v>
      </c>
      <c r="B25" s="4" t="n">
        <v>0</v>
      </c>
      <c r="C25" s="4" t="n">
        <v>-20919</v>
      </c>
    </row>
    <row r="26" spans="1:3">
      <c r="A26" s="3" t="s">
        <v>116</v>
      </c>
      <c r="B26" s="4" t="n">
        <v>10922421</v>
      </c>
      <c r="C26" s="4" t="n">
        <v>-7847517</v>
      </c>
    </row>
    <row r="27" spans="1:3">
      <c r="A27" s="3" t="s">
        <v>117</v>
      </c>
      <c r="B27" s="4" t="n">
        <v>6632769</v>
      </c>
      <c r="C27" s="4" t="n">
        <v>-4340600</v>
      </c>
    </row>
    <row r="28" spans="1:3">
      <c r="A28" s="3" t="s">
        <v>118</v>
      </c>
      <c r="B28" s="4" t="n">
        <v>8654375</v>
      </c>
      <c r="C28" s="4" t="n">
        <v>12994975</v>
      </c>
    </row>
    <row r="29" spans="1:3">
      <c r="A29" s="3" t="s">
        <v>119</v>
      </c>
      <c r="B29" s="4" t="n">
        <v>15287144</v>
      </c>
      <c r="C29" s="4" t="n">
        <v>8654375</v>
      </c>
    </row>
    <row r="30" spans="1:3">
      <c r="A30" s="6" t="s">
        <v>120</v>
      </c>
    </row>
    <row r="31" spans="1:3">
      <c r="A31" s="3" t="s">
        <v>121</v>
      </c>
      <c r="B31" s="4" t="n">
        <v>450342</v>
      </c>
      <c r="C31" s="4" t="n">
        <v>8230</v>
      </c>
    </row>
    <row r="32" spans="1:3">
      <c r="A32" s="3" t="s">
        <v>122</v>
      </c>
      <c r="B32" s="4" t="n">
        <v>0</v>
      </c>
      <c r="C32" s="4" t="n">
        <v>1597000</v>
      </c>
    </row>
    <row r="33" spans="1:3">
      <c r="A33" s="3" t="s">
        <v>123</v>
      </c>
      <c r="B33" s="4" t="n">
        <v>0</v>
      </c>
      <c r="C33" s="4" t="n">
        <v>24000</v>
      </c>
    </row>
    <row r="34" spans="1:3">
      <c r="A34" s="6" t="s">
        <v>124</v>
      </c>
    </row>
    <row r="35" spans="1:3">
      <c r="A35" s="3" t="s">
        <v>125</v>
      </c>
      <c r="B35" s="5" t="n">
        <v>4106537</v>
      </c>
      <c r="C35" s="5" t="n">
        <v>38195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607</v>
      </c>
      <c r="B1" s="2" t="s">
        <v>1</v>
      </c>
    </row>
    <row r="2" spans="1:2">
      <c r="B2" s="2" t="s">
        <v>316</v>
      </c>
    </row>
    <row r="3" spans="1:2">
      <c r="A3" s="3" t="s">
        <v>608</v>
      </c>
      <c r="B3" s="5" t="n">
        <v>3116262</v>
      </c>
    </row>
    <row r="4" spans="1:2">
      <c r="A4" s="3" t="s">
        <v>609</v>
      </c>
      <c r="B4" s="4" t="n">
        <v>3074052</v>
      </c>
    </row>
    <row r="5" spans="1:2">
      <c r="A5" s="3" t="s">
        <v>610</v>
      </c>
      <c r="B5" s="4" t="n">
        <v>159876162</v>
      </c>
    </row>
    <row r="6" spans="1:2">
      <c r="A6" s="3" t="s">
        <v>611</v>
      </c>
      <c r="B6" s="4" t="n">
        <v>159800893</v>
      </c>
    </row>
    <row r="7" spans="1:2">
      <c r="A7" s="3" t="s">
        <v>612</v>
      </c>
      <c r="B7" s="4" t="n">
        <v>-52965236</v>
      </c>
    </row>
    <row r="8" spans="1:2">
      <c r="A8" s="3" t="s">
        <v>613</v>
      </c>
      <c r="B8" s="4" t="n">
        <v>-52965236</v>
      </c>
    </row>
    <row r="9" spans="1:2">
      <c r="A9" s="3" t="s">
        <v>614</v>
      </c>
      <c r="B9" s="4" t="n">
        <v>71340305</v>
      </c>
    </row>
    <row r="10" spans="1:2">
      <c r="A10" s="3" t="s">
        <v>615</v>
      </c>
      <c r="B10" s="4" t="n">
        <v>67621167</v>
      </c>
    </row>
    <row r="11" spans="1:2">
      <c r="A11" s="3" t="s">
        <v>616</v>
      </c>
      <c r="B11" s="4" t="n">
        <v>-3464555</v>
      </c>
    </row>
    <row r="12" spans="1:2">
      <c r="A12" s="3" t="s">
        <v>617</v>
      </c>
      <c r="B12" s="4" t="n">
        <v>-3464555</v>
      </c>
    </row>
    <row r="13" spans="1:2">
      <c r="A13" s="3" t="s">
        <v>618</v>
      </c>
      <c r="B13" s="4" t="n">
        <v>4491058</v>
      </c>
    </row>
    <row r="14" spans="1:2">
      <c r="A14" s="3" t="s">
        <v>619</v>
      </c>
      <c r="B14" s="4" t="n">
        <v>3668984</v>
      </c>
    </row>
    <row r="15" spans="1:2">
      <c r="A15" s="3" t="s">
        <v>620</v>
      </c>
      <c r="B15" s="4" t="n">
        <v>182393996</v>
      </c>
    </row>
    <row r="16" spans="1:2">
      <c r="A16" s="3" t="s">
        <v>621</v>
      </c>
      <c r="B16" s="4" t="n">
        <v>177735305</v>
      </c>
    </row>
    <row r="17" spans="1:2">
      <c r="A17" s="3" t="s">
        <v>622</v>
      </c>
      <c r="B17" s="4" t="n">
        <v>-37216385</v>
      </c>
    </row>
    <row r="18" spans="1:2">
      <c r="A18" s="3" t="s">
        <v>623</v>
      </c>
      <c r="B18" s="4" t="n">
        <v>-31021494</v>
      </c>
    </row>
    <row r="19" spans="1:2">
      <c r="A19" s="3" t="s">
        <v>624</v>
      </c>
      <c r="B19" s="4" t="n">
        <v>145177611</v>
      </c>
    </row>
    <row r="20" spans="1:2">
      <c r="A20" s="3" t="s">
        <v>625</v>
      </c>
      <c r="B20" s="4" t="n">
        <v>146713811</v>
      </c>
    </row>
    <row r="21" spans="1:2">
      <c r="A21" s="3" t="s">
        <v>626</v>
      </c>
      <c r="B21" s="4" t="n">
        <v>25123738</v>
      </c>
    </row>
    <row r="22" spans="1:2">
      <c r="A22" s="3" t="s">
        <v>627</v>
      </c>
      <c r="B22" s="4" t="n">
        <v>21022981</v>
      </c>
    </row>
    <row r="23" spans="1:2">
      <c r="A23" s="3" t="s">
        <v>628</v>
      </c>
      <c r="B23" s="4" t="n">
        <v>170301349</v>
      </c>
    </row>
    <row r="24" spans="1:2">
      <c r="A24" s="3" t="s">
        <v>629</v>
      </c>
      <c r="B24" s="5" t="n">
        <v>1677367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16</v>
      </c>
    </row>
    <row r="3" spans="1:2">
      <c r="A3" s="3" t="s">
        <v>631</v>
      </c>
      <c r="B3" s="5" t="n">
        <v>21022981</v>
      </c>
    </row>
    <row r="4" spans="1:2">
      <c r="A4" s="3" t="s">
        <v>632</v>
      </c>
      <c r="B4" s="4" t="n">
        <v>15652722</v>
      </c>
    </row>
    <row r="5" spans="1:2">
      <c r="A5" s="3" t="s">
        <v>633</v>
      </c>
      <c r="B5" s="4" t="n">
        <v>8116725</v>
      </c>
    </row>
    <row r="6" spans="1:2">
      <c r="A6" s="3" t="s">
        <v>634</v>
      </c>
      <c r="B6" s="4" t="n">
        <v>5370259</v>
      </c>
    </row>
    <row r="7" spans="1:2">
      <c r="A7" s="3" t="s">
        <v>635</v>
      </c>
      <c r="B7" s="4" t="n">
        <v>-4015968</v>
      </c>
    </row>
    <row r="8" spans="1:2">
      <c r="A8" s="3" t="s">
        <v>636</v>
      </c>
      <c r="B8" s="4" t="n">
        <v>0</v>
      </c>
    </row>
    <row r="9" spans="1:2">
      <c r="A9" s="3" t="s">
        <v>637</v>
      </c>
      <c r="B9" s="4" t="n">
        <v>25123738</v>
      </c>
    </row>
    <row r="10" spans="1:2">
      <c r="A10" s="3" t="s">
        <v>638</v>
      </c>
      <c r="B10" s="5" t="n">
        <v>210229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316</v>
      </c>
    </row>
    <row r="3" spans="1:2">
      <c r="A3" s="3" t="s">
        <v>640</v>
      </c>
      <c r="B3" s="5" t="n">
        <v>5377</v>
      </c>
    </row>
    <row r="4" spans="1:2">
      <c r="A4" s="3" t="s">
        <v>641</v>
      </c>
      <c r="B4" s="4" t="n">
        <v>105160</v>
      </c>
    </row>
    <row r="5" spans="1:2">
      <c r="A5" s="3" t="s">
        <v>642</v>
      </c>
      <c r="B5" s="4" t="n">
        <v>108555</v>
      </c>
    </row>
    <row r="6" spans="1:2">
      <c r="A6" s="3" t="s">
        <v>643</v>
      </c>
      <c r="B6" s="4" t="n">
        <v>0</v>
      </c>
    </row>
    <row r="7" spans="1:2">
      <c r="A7" s="3" t="s">
        <v>644</v>
      </c>
      <c r="B7" s="4" t="n">
        <v>751618</v>
      </c>
    </row>
    <row r="8" spans="1:2">
      <c r="A8" s="3" t="s">
        <v>645</v>
      </c>
      <c r="B8" s="4" t="n">
        <v>750493</v>
      </c>
    </row>
    <row r="9" spans="1:2">
      <c r="A9" s="3" t="s">
        <v>646</v>
      </c>
      <c r="B9" s="4" t="n">
        <v>2149835</v>
      </c>
    </row>
    <row r="10" spans="1:2">
      <c r="A10" s="3" t="s">
        <v>647</v>
      </c>
      <c r="B10" s="4" t="n">
        <v>2146531</v>
      </c>
    </row>
    <row r="11" spans="1:2">
      <c r="A11" s="3" t="s">
        <v>648</v>
      </c>
      <c r="B11" s="4" t="n">
        <v>3015385</v>
      </c>
    </row>
    <row r="12" spans="1:2">
      <c r="A12" s="3" t="s">
        <v>649</v>
      </c>
      <c r="B12" s="4" t="n">
        <v>3002184</v>
      </c>
    </row>
    <row r="13" spans="1:2">
      <c r="A13" s="3" t="s">
        <v>650</v>
      </c>
      <c r="B13" s="4" t="n">
        <v>426941</v>
      </c>
    </row>
    <row r="14" spans="1:2">
      <c r="A14" s="3" t="s">
        <v>651</v>
      </c>
      <c r="B14" s="4" t="n">
        <v>426942</v>
      </c>
    </row>
    <row r="15" spans="1:2">
      <c r="A15" s="3" t="s">
        <v>652</v>
      </c>
      <c r="B15" s="4" t="n">
        <v>4748924</v>
      </c>
    </row>
    <row r="16" spans="1:2">
      <c r="A16" s="3" t="s">
        <v>653</v>
      </c>
      <c r="B16" s="4" t="n">
        <v>3798563</v>
      </c>
    </row>
    <row r="17" spans="1:2">
      <c r="A17" s="3" t="s">
        <v>654</v>
      </c>
      <c r="B17" s="4" t="n">
        <v>5175865</v>
      </c>
    </row>
    <row r="18" spans="1:2">
      <c r="A18" s="3" t="s">
        <v>655</v>
      </c>
      <c r="B18" s="4" t="n">
        <v>4225505</v>
      </c>
    </row>
    <row r="19" spans="1:2">
      <c r="A19" s="3" t="s">
        <v>656</v>
      </c>
      <c r="B19" s="4" t="n">
        <v>73761</v>
      </c>
    </row>
    <row r="20" spans="1:2">
      <c r="A20" s="3" t="s">
        <v>657</v>
      </c>
      <c r="B20" s="4" t="n">
        <v>50297</v>
      </c>
    </row>
    <row r="21" spans="1:2">
      <c r="A21" s="3" t="s">
        <v>658</v>
      </c>
      <c r="B21" s="4" t="n">
        <v>378098</v>
      </c>
    </row>
    <row r="22" spans="1:2">
      <c r="A22" s="3" t="s">
        <v>659</v>
      </c>
      <c r="B22" s="4" t="n">
        <v>314360</v>
      </c>
    </row>
    <row r="23" spans="1:2">
      <c r="A23" s="3" t="s">
        <v>660</v>
      </c>
      <c r="B23" s="4" t="n">
        <v>451859</v>
      </c>
    </row>
    <row r="24" spans="1:2">
      <c r="A24" s="3" t="s">
        <v>661</v>
      </c>
      <c r="B24" s="4" t="n">
        <v>364657</v>
      </c>
    </row>
    <row r="25" spans="1:2">
      <c r="A25" s="3" t="s">
        <v>662</v>
      </c>
      <c r="B25" s="4" t="n">
        <v>325989</v>
      </c>
    </row>
    <row r="26" spans="1:2">
      <c r="A26" s="3" t="s">
        <v>663</v>
      </c>
      <c r="B26" s="4" t="n">
        <v>325989</v>
      </c>
    </row>
    <row r="27" spans="1:2">
      <c r="A27" s="3" t="s">
        <v>664</v>
      </c>
      <c r="B27" s="4" t="n">
        <v>8865093</v>
      </c>
    </row>
    <row r="28" spans="1:2">
      <c r="A28" s="3" t="s">
        <v>665</v>
      </c>
      <c r="B28" s="4" t="n">
        <v>7690748</v>
      </c>
    </row>
    <row r="29" spans="1:2">
      <c r="A29" s="3" t="s">
        <v>666</v>
      </c>
      <c r="B29" s="4" t="n">
        <v>9191082</v>
      </c>
    </row>
    <row r="30" spans="1:2">
      <c r="A30" s="3" t="s">
        <v>667</v>
      </c>
      <c r="B30" s="4" t="n">
        <v>8016737</v>
      </c>
    </row>
    <row r="31" spans="1:2">
      <c r="A31" s="3" t="s">
        <v>668</v>
      </c>
      <c r="B31" s="4" t="n">
        <v>1655653</v>
      </c>
    </row>
    <row r="32" spans="1:2">
      <c r="A32" s="3" t="s">
        <v>669</v>
      </c>
      <c r="B32" s="4" t="n">
        <v>1228888</v>
      </c>
    </row>
    <row r="33" spans="1:2">
      <c r="A33" s="3" t="s">
        <v>670</v>
      </c>
      <c r="B33" s="4" t="n">
        <v>5625394</v>
      </c>
    </row>
    <row r="34" spans="1:2">
      <c r="A34" s="3" t="s">
        <v>671</v>
      </c>
      <c r="B34" s="4" t="n">
        <v>4176510</v>
      </c>
    </row>
    <row r="35" spans="1:2">
      <c r="A35" s="3" t="s">
        <v>672</v>
      </c>
      <c r="B35" s="4" t="n">
        <v>8500</v>
      </c>
    </row>
    <row r="36" spans="1:2">
      <c r="A36" s="3" t="s">
        <v>673</v>
      </c>
      <c r="B36" s="4" t="n">
        <v>8500</v>
      </c>
    </row>
    <row r="37" spans="1:2">
      <c r="A37" s="3" t="s">
        <v>674</v>
      </c>
      <c r="B37" s="4" t="n">
        <v>5633894</v>
      </c>
    </row>
    <row r="38" spans="1:2">
      <c r="A38" s="3" t="s">
        <v>675</v>
      </c>
      <c r="B38" s="4" t="n">
        <v>4185010</v>
      </c>
    </row>
    <row r="39" spans="1:2">
      <c r="A39" s="3" t="s">
        <v>676</v>
      </c>
      <c r="B39" s="4" t="n">
        <v>25123738</v>
      </c>
    </row>
    <row r="40" spans="1:2">
      <c r="A40" s="3" t="s">
        <v>677</v>
      </c>
      <c r="B40" s="5" t="n">
        <v>210229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21"/>
  </cols>
  <sheetData>
    <row r="1" spans="1:2">
      <c r="A1" s="1" t="s">
        <v>678</v>
      </c>
      <c r="B1" s="2" t="s">
        <v>1</v>
      </c>
    </row>
    <row r="2" spans="1:2">
      <c r="B2" s="2" t="s">
        <v>316</v>
      </c>
    </row>
    <row r="3" spans="1:2">
      <c r="A3" s="3" t="s">
        <v>679</v>
      </c>
      <c r="B3" s="5" t="n">
        <v>625337</v>
      </c>
    </row>
    <row r="4" spans="1:2">
      <c r="A4" s="3" t="s">
        <v>680</v>
      </c>
      <c r="B4" s="4" t="n">
        <v>625337</v>
      </c>
    </row>
    <row r="5" spans="1:2">
      <c r="A5" s="3" t="s">
        <v>681</v>
      </c>
      <c r="B5" s="4" t="n">
        <v>4825220</v>
      </c>
    </row>
    <row r="6" spans="1:2">
      <c r="A6" s="3" t="s">
        <v>682</v>
      </c>
      <c r="B6" s="4" t="n">
        <v>4825220</v>
      </c>
    </row>
    <row r="7" spans="1:2">
      <c r="A7" s="3" t="s">
        <v>683</v>
      </c>
      <c r="B7" s="4" t="n">
        <v>-1480804</v>
      </c>
    </row>
    <row r="8" spans="1:2">
      <c r="A8" s="3" t="s">
        <v>684</v>
      </c>
      <c r="B8" s="4" t="n">
        <v>-1299119</v>
      </c>
    </row>
    <row r="9" spans="1:2">
      <c r="A9" s="3" t="s">
        <v>685</v>
      </c>
      <c r="B9" s="4" t="n">
        <v>3969753</v>
      </c>
    </row>
    <row r="10" spans="1:2">
      <c r="A10" s="3" t="s">
        <v>686</v>
      </c>
      <c r="B10" s="4" t="n">
        <v>4151438</v>
      </c>
    </row>
    <row r="11" spans="1:2">
      <c r="A11" s="3" t="s">
        <v>687</v>
      </c>
      <c r="B11" s="4" t="n">
        <v>146342</v>
      </c>
    </row>
    <row r="12" spans="1:2">
      <c r="A12" s="3" t="s">
        <v>688</v>
      </c>
      <c r="B12" s="4" t="n">
        <v>146342</v>
      </c>
    </row>
    <row r="13" spans="1:2">
      <c r="A13" s="3" t="s">
        <v>689</v>
      </c>
      <c r="B13" s="4" t="n">
        <v>1281540</v>
      </c>
    </row>
    <row r="14" spans="1:2">
      <c r="A14" s="3" t="s">
        <v>690</v>
      </c>
      <c r="B14" s="4" t="n">
        <v>1281540</v>
      </c>
    </row>
    <row r="15" spans="1:2">
      <c r="A15" s="3" t="s">
        <v>691</v>
      </c>
      <c r="B15" s="4" t="n">
        <v>625000</v>
      </c>
    </row>
    <row r="16" spans="1:2">
      <c r="A16" s="3" t="s">
        <v>692</v>
      </c>
      <c r="B16" s="4" t="n">
        <v>625000</v>
      </c>
    </row>
    <row r="17" spans="1:2">
      <c r="A17" s="3" t="s">
        <v>693</v>
      </c>
      <c r="B17" s="4" t="n">
        <v>997000</v>
      </c>
    </row>
    <row r="18" spans="1:2">
      <c r="A18" s="3" t="s">
        <v>694</v>
      </c>
      <c r="B18" s="4" t="n">
        <v>997000</v>
      </c>
    </row>
    <row r="19" spans="1:2">
      <c r="A19" s="3" t="s">
        <v>695</v>
      </c>
      <c r="B19" s="4" t="n">
        <v>451608</v>
      </c>
    </row>
    <row r="20" spans="1:2">
      <c r="A20" s="3" t="s">
        <v>696</v>
      </c>
      <c r="B20" s="4" t="n">
        <v>451608</v>
      </c>
    </row>
    <row r="21" spans="1:2">
      <c r="A21" s="3" t="s">
        <v>697</v>
      </c>
      <c r="B21" s="4" t="n">
        <v>278872</v>
      </c>
    </row>
    <row r="22" spans="1:2">
      <c r="A22" s="3" t="s">
        <v>698</v>
      </c>
      <c r="B22" s="4" t="n">
        <v>278872</v>
      </c>
    </row>
    <row r="23" spans="1:2">
      <c r="A23" s="3" t="s">
        <v>699</v>
      </c>
      <c r="B23" s="4" t="n">
        <v>4323520</v>
      </c>
    </row>
    <row r="24" spans="1:2">
      <c r="A24" s="3" t="s">
        <v>700</v>
      </c>
      <c r="B24" s="4" t="n">
        <v>4323520</v>
      </c>
    </row>
    <row r="25" spans="1:2">
      <c r="A25" s="3" t="s">
        <v>701</v>
      </c>
      <c r="B25" s="4" t="n">
        <v>3440580</v>
      </c>
    </row>
    <row r="26" spans="1:2">
      <c r="A26" s="3" t="s">
        <v>702</v>
      </c>
      <c r="B26" s="4" t="n">
        <v>3440580</v>
      </c>
    </row>
    <row r="27" spans="1:2">
      <c r="A27" s="3" t="s">
        <v>703</v>
      </c>
      <c r="B27" s="4" t="n">
        <v>-430072</v>
      </c>
    </row>
    <row r="28" spans="1:2">
      <c r="A28" s="3" t="s">
        <v>704</v>
      </c>
      <c r="B28" s="4" t="n">
        <v>-430072</v>
      </c>
    </row>
    <row r="29" spans="1:2">
      <c r="A29" s="3" t="s">
        <v>705</v>
      </c>
      <c r="B29" s="4" t="n">
        <v>11114390</v>
      </c>
    </row>
    <row r="30" spans="1:2">
      <c r="A30" s="3" t="s">
        <v>706</v>
      </c>
      <c r="B30" s="4" t="n">
        <v>11114390</v>
      </c>
    </row>
    <row r="31" spans="1:2">
      <c r="A31" s="3" t="s">
        <v>707</v>
      </c>
      <c r="B31" s="4" t="n">
        <v>15084143</v>
      </c>
    </row>
    <row r="32" spans="1:2">
      <c r="A32" s="3" t="s">
        <v>708</v>
      </c>
      <c r="B32" s="5" t="n">
        <v>152658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709</v>
      </c>
      <c r="B1" s="2" t="s">
        <v>287</v>
      </c>
    </row>
    <row r="2" spans="1:2">
      <c r="B2" s="2" t="s">
        <v>316</v>
      </c>
    </row>
    <row r="3" spans="1:2">
      <c r="A3" s="3" t="s">
        <v>710</v>
      </c>
      <c r="B3" s="5" t="n">
        <v>35893000</v>
      </c>
    </row>
    <row r="4" spans="1:2">
      <c r="A4" s="3" t="s">
        <v>711</v>
      </c>
      <c r="B4" s="4" t="n">
        <v>33716000</v>
      </c>
    </row>
    <row r="5" spans="1:2">
      <c r="A5" s="3" t="s">
        <v>712</v>
      </c>
      <c r="B5" s="4" t="n">
        <v>1052000</v>
      </c>
    </row>
    <row r="6" spans="1:2">
      <c r="A6" s="3" t="s">
        <v>713</v>
      </c>
      <c r="B6" s="4" t="n">
        <v>1432000</v>
      </c>
    </row>
    <row r="7" spans="1:2">
      <c r="A7" s="3" t="s">
        <v>714</v>
      </c>
      <c r="B7" s="4" t="n">
        <v>156000</v>
      </c>
    </row>
    <row r="8" spans="1:2">
      <c r="A8" s="3" t="s">
        <v>715</v>
      </c>
      <c r="B8" s="4" t="n">
        <v>0</v>
      </c>
    </row>
    <row r="9" spans="1:2">
      <c r="A9" s="3" t="s">
        <v>716</v>
      </c>
      <c r="B9" s="4" t="n">
        <v>-28755000</v>
      </c>
    </row>
    <row r="10" spans="1:2">
      <c r="A10" s="3" t="s">
        <v>717</v>
      </c>
      <c r="B10" s="4" t="n">
        <v>-26227000</v>
      </c>
    </row>
    <row r="11" spans="1:2">
      <c r="A11" s="3" t="s">
        <v>718</v>
      </c>
      <c r="B11" s="4" t="n">
        <v>8346000</v>
      </c>
    </row>
    <row r="12" spans="1:2">
      <c r="A12" s="3" t="s">
        <v>719</v>
      </c>
      <c r="B12" s="4" t="n">
        <v>8921000</v>
      </c>
    </row>
    <row r="13" spans="1:2">
      <c r="A13" s="3" t="s">
        <v>720</v>
      </c>
      <c r="B13" s="4" t="n">
        <v>0</v>
      </c>
    </row>
    <row r="14" spans="1:2">
      <c r="A14" s="3" t="s">
        <v>721</v>
      </c>
      <c r="B14" s="4" t="n">
        <v>0</v>
      </c>
    </row>
    <row r="15" spans="1:2">
      <c r="A15" s="3" t="s">
        <v>722</v>
      </c>
      <c r="B15" s="4" t="n">
        <v>8346000</v>
      </c>
    </row>
    <row r="16" spans="1:2">
      <c r="A16" s="3" t="s">
        <v>723</v>
      </c>
      <c r="B16" s="5" t="n">
        <v>892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724</v>
      </c>
      <c r="B1" s="2" t="s">
        <v>287</v>
      </c>
    </row>
    <row r="2" spans="1:2">
      <c r="B2" s="2" t="s">
        <v>316</v>
      </c>
    </row>
    <row r="3" spans="1:2">
      <c r="A3" s="3" t="s">
        <v>725</v>
      </c>
      <c r="B3" s="5" t="n">
        <v>4335369</v>
      </c>
    </row>
    <row r="4" spans="1:2">
      <c r="A4" s="3" t="s">
        <v>726</v>
      </c>
      <c r="B4" s="4" t="n">
        <v>6543299</v>
      </c>
    </row>
    <row r="5" spans="1:2">
      <c r="A5" s="3" t="s">
        <v>727</v>
      </c>
      <c r="B5" s="4" t="n">
        <v>-175021</v>
      </c>
    </row>
    <row r="6" spans="1:2">
      <c r="A6" s="3" t="s">
        <v>728</v>
      </c>
      <c r="B6" s="4" t="n">
        <v>-206801</v>
      </c>
    </row>
    <row r="7" spans="1:2">
      <c r="A7" s="3" t="s">
        <v>729</v>
      </c>
      <c r="B7" s="4" t="n">
        <v>4160348</v>
      </c>
    </row>
    <row r="8" spans="1:2">
      <c r="A8" s="3" t="s">
        <v>730</v>
      </c>
      <c r="B8" s="4" t="n">
        <v>6336498</v>
      </c>
    </row>
    <row r="9" spans="1:2">
      <c r="A9" s="3" t="s">
        <v>731</v>
      </c>
      <c r="B9" s="4" t="n">
        <v>-3122017</v>
      </c>
    </row>
    <row r="10" spans="1:2">
      <c r="A10" s="3" t="s">
        <v>732</v>
      </c>
      <c r="B10" s="4" t="n">
        <v>-3103269</v>
      </c>
    </row>
    <row r="11" spans="1:2">
      <c r="A11" s="3" t="s">
        <v>733</v>
      </c>
      <c r="B11" s="4" t="n">
        <v>1038331</v>
      </c>
    </row>
    <row r="12" spans="1:2">
      <c r="A12" s="3" t="s">
        <v>734</v>
      </c>
      <c r="B12" s="5" t="n">
        <v>32332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735</v>
      </c>
      <c r="B1" s="2" t="s">
        <v>287</v>
      </c>
    </row>
    <row r="2" spans="1:2">
      <c r="B2" s="2" t="s">
        <v>316</v>
      </c>
    </row>
    <row r="3" spans="1:2">
      <c r="A3" s="3" t="s">
        <v>736</v>
      </c>
      <c r="B3" s="3" t="s">
        <v>336</v>
      </c>
    </row>
    <row r="4" spans="1:2">
      <c r="A4" s="3" t="s">
        <v>737</v>
      </c>
      <c r="B4" s="3" t="s">
        <v>336</v>
      </c>
    </row>
    <row r="5" spans="1:2">
      <c r="A5" s="3" t="s">
        <v>738</v>
      </c>
      <c r="B5" s="9" t="n">
        <v>1.2</v>
      </c>
    </row>
    <row r="6" spans="1:2">
      <c r="A6" s="3" t="s">
        <v>739</v>
      </c>
      <c r="B6" s="9" t="n">
        <v>3.5</v>
      </c>
    </row>
    <row r="7" spans="1:2">
      <c r="A7" s="3" t="s">
        <v>740</v>
      </c>
      <c r="B7" s="4" t="n">
        <v>-3</v>
      </c>
    </row>
    <row r="8" spans="1:2">
      <c r="A8" s="3" t="s">
        <v>741</v>
      </c>
      <c r="B8" s="5" t="n">
        <v>0</v>
      </c>
    </row>
    <row r="9" spans="1:2">
      <c r="A9" s="3" t="s">
        <v>742</v>
      </c>
      <c r="B9" s="9" t="n">
        <v>7.8</v>
      </c>
    </row>
    <row r="10" spans="1:2">
      <c r="A10" s="3" t="s">
        <v>743</v>
      </c>
      <c r="B10" s="5" t="n">
        <v>0</v>
      </c>
    </row>
    <row r="11" spans="1:2">
      <c r="A11" s="3" t="s">
        <v>744</v>
      </c>
      <c r="B11" s="9" t="n">
        <v>-0.6</v>
      </c>
    </row>
    <row r="12" spans="1:2">
      <c r="A12" s="3" t="s">
        <v>745</v>
      </c>
      <c r="B12" s="5" t="n">
        <v>0</v>
      </c>
    </row>
    <row r="13" spans="1:2">
      <c r="A13" s="3" t="s">
        <v>746</v>
      </c>
      <c r="B13" s="9" t="n">
        <v>39.4</v>
      </c>
    </row>
    <row r="14" spans="1:2">
      <c r="A14" s="3" t="s">
        <v>747</v>
      </c>
      <c r="B14" s="9" t="n">
        <v>37.5</v>
      </c>
    </row>
    <row r="15" spans="1:2">
      <c r="A15" s="3" t="s">
        <v>748</v>
      </c>
      <c r="B15" s="9" t="n">
        <v>-25.5</v>
      </c>
    </row>
    <row r="16" spans="1:2">
      <c r="A16" s="3" t="s">
        <v>749</v>
      </c>
      <c r="B16" s="9" t="n">
        <v>-18.4</v>
      </c>
    </row>
    <row r="17" spans="1:2">
      <c r="A17" s="3" t="s">
        <v>750</v>
      </c>
      <c r="B17" s="3" t="s">
        <v>334</v>
      </c>
    </row>
    <row r="18" spans="1:2">
      <c r="A18" s="3" t="s">
        <v>751</v>
      </c>
      <c r="B18" s="3" t="s">
        <v>7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753</v>
      </c>
      <c r="B1" s="2" t="s">
        <v>287</v>
      </c>
    </row>
    <row r="2" spans="1:2">
      <c r="B2" s="2" t="s">
        <v>316</v>
      </c>
    </row>
    <row r="3" spans="1:2">
      <c r="A3" s="3" t="s">
        <v>754</v>
      </c>
      <c r="B3" s="5" t="n">
        <v>0</v>
      </c>
    </row>
    <row r="4" spans="1:2">
      <c r="A4" s="3" t="s">
        <v>755</v>
      </c>
      <c r="B4" s="4" t="n">
        <v>0</v>
      </c>
    </row>
    <row r="5" spans="1:2">
      <c r="A5" s="3" t="s">
        <v>756</v>
      </c>
      <c r="B5" s="4" t="n">
        <v>0</v>
      </c>
    </row>
    <row r="6" spans="1:2">
      <c r="A6" s="3" t="s">
        <v>757</v>
      </c>
      <c r="B6" s="4" t="n">
        <v>0</v>
      </c>
    </row>
    <row r="7" spans="1:2">
      <c r="A7" s="3" t="s">
        <v>758</v>
      </c>
      <c r="B7" s="4" t="n">
        <v>0</v>
      </c>
    </row>
    <row r="8" spans="1:2">
      <c r="A8" s="3" t="s">
        <v>759</v>
      </c>
      <c r="B8" s="4" t="n">
        <v>0</v>
      </c>
    </row>
    <row r="9" spans="1:2">
      <c r="A9" s="3" t="s">
        <v>760</v>
      </c>
      <c r="B9" s="4" t="n">
        <v>575000</v>
      </c>
    </row>
    <row r="10" spans="1:2">
      <c r="A10" s="3" t="s">
        <v>761</v>
      </c>
      <c r="B10" s="4" t="n">
        <v>1386000</v>
      </c>
    </row>
    <row r="11" spans="1:2">
      <c r="A11" s="3" t="s">
        <v>762</v>
      </c>
      <c r="B11" s="4" t="n">
        <v>0</v>
      </c>
    </row>
    <row r="12" spans="1:2">
      <c r="A12" s="3" t="s">
        <v>763</v>
      </c>
      <c r="B12" s="4" t="n">
        <v>0</v>
      </c>
    </row>
    <row r="13" spans="1:2">
      <c r="A13" s="3" t="s">
        <v>764</v>
      </c>
      <c r="B13" s="4" t="n">
        <v>575000</v>
      </c>
    </row>
    <row r="14" spans="1:2">
      <c r="A14" s="3" t="s">
        <v>765</v>
      </c>
      <c r="B14" s="5" t="n">
        <v>138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766</v>
      </c>
      <c r="B1" s="2" t="s">
        <v>1</v>
      </c>
    </row>
    <row r="2" spans="1:2">
      <c r="B2" s="2" t="s">
        <v>316</v>
      </c>
    </row>
    <row r="3" spans="1:2">
      <c r="A3" s="3" t="s">
        <v>767</v>
      </c>
      <c r="B3" s="5" t="n">
        <v>2328422</v>
      </c>
    </row>
    <row r="4" spans="1:2">
      <c r="A4" s="3" t="s">
        <v>768</v>
      </c>
      <c r="B4" s="11" t="n">
        <v>2.997</v>
      </c>
    </row>
    <row r="5" spans="1:2">
      <c r="A5" s="3" t="s">
        <v>769</v>
      </c>
      <c r="B5" s="5" t="n">
        <v>10043467</v>
      </c>
    </row>
    <row r="6" spans="1:2">
      <c r="A6" s="3" t="s">
        <v>770</v>
      </c>
      <c r="B6" s="11" t="n">
        <v>2.755</v>
      </c>
    </row>
    <row r="7" spans="1:2">
      <c r="A7" s="3" t="s">
        <v>771</v>
      </c>
      <c r="B7" s="5" t="n">
        <v>3600026</v>
      </c>
    </row>
    <row r="8" spans="1:2">
      <c r="A8" s="3" t="s">
        <v>772</v>
      </c>
      <c r="B8" s="11" t="n">
        <v>2.918</v>
      </c>
    </row>
    <row r="9" spans="1:2">
      <c r="A9" s="3" t="s">
        <v>773</v>
      </c>
      <c r="B9" s="5" t="n">
        <v>4377079</v>
      </c>
    </row>
    <row r="10" spans="1:2">
      <c r="A10" s="3" t="s">
        <v>774</v>
      </c>
      <c r="B10" s="11" t="n">
        <v>2.795</v>
      </c>
    </row>
    <row r="11" spans="1:2">
      <c r="A11" s="3" t="s">
        <v>775</v>
      </c>
      <c r="B11" s="5" t="n">
        <v>2313322</v>
      </c>
    </row>
    <row r="12" spans="1:2">
      <c r="A12" s="3" t="s">
        <v>776</v>
      </c>
      <c r="B12" s="11" t="n">
        <v>2.608</v>
      </c>
    </row>
    <row r="13" spans="1:2">
      <c r="A13" s="3" t="s">
        <v>777</v>
      </c>
      <c r="B13" s="5" t="n">
        <v>8968019</v>
      </c>
    </row>
    <row r="14" spans="1:2">
      <c r="A14" s="3" t="s">
        <v>778</v>
      </c>
      <c r="B14" s="11" t="n">
        <v>2.772</v>
      </c>
    </row>
    <row r="15" spans="1:2">
      <c r="A15" s="3" t="s">
        <v>779</v>
      </c>
      <c r="B15" s="5" t="n">
        <v>13029325</v>
      </c>
    </row>
    <row r="16" spans="1:2">
      <c r="A16" s="3" t="s">
        <v>780</v>
      </c>
      <c r="B16" s="11" t="n">
        <v>2.695</v>
      </c>
    </row>
    <row r="17" spans="1:2">
      <c r="A17" s="3" t="s">
        <v>781</v>
      </c>
      <c r="B17" s="5" t="n">
        <v>19497204</v>
      </c>
    </row>
    <row r="18" spans="1:2">
      <c r="A18" s="3" t="s">
        <v>782</v>
      </c>
      <c r="B18" s="11" t="n">
        <v>2.408</v>
      </c>
    </row>
    <row r="19" spans="1:2">
      <c r="A19" s="3" t="s">
        <v>783</v>
      </c>
      <c r="B19" s="5" t="n">
        <v>7709454</v>
      </c>
    </row>
    <row r="20" spans="1:2">
      <c r="A20" s="3" t="s">
        <v>784</v>
      </c>
      <c r="B20" s="11" t="n">
        <v>2.36</v>
      </c>
    </row>
    <row r="21" spans="1:2">
      <c r="A21" s="3" t="s">
        <v>785</v>
      </c>
      <c r="B21" s="5" t="n">
        <v>2567121</v>
      </c>
    </row>
    <row r="22" spans="1:2">
      <c r="A22" s="3" t="s">
        <v>786</v>
      </c>
      <c r="B22" s="11" t="n">
        <v>2.396</v>
      </c>
    </row>
    <row r="23" spans="1:2">
      <c r="A23" s="3" t="s">
        <v>787</v>
      </c>
      <c r="B23" s="5" t="n">
        <v>2355316</v>
      </c>
    </row>
    <row r="24" spans="1:2">
      <c r="A24" s="3" t="s">
        <v>788</v>
      </c>
      <c r="B24" s="11" t="n">
        <v>2.83</v>
      </c>
    </row>
    <row r="25" spans="1:2">
      <c r="A25" s="3" t="s">
        <v>789</v>
      </c>
      <c r="B25" s="5" t="n">
        <v>2242628</v>
      </c>
    </row>
    <row r="26" spans="1:2">
      <c r="A26" s="3" t="s">
        <v>790</v>
      </c>
      <c r="B26" s="11" t="n">
        <v>3.073</v>
      </c>
    </row>
    <row r="27" spans="1:2">
      <c r="A27" s="3" t="s">
        <v>791</v>
      </c>
      <c r="B27" s="5" t="n">
        <v>4026582</v>
      </c>
    </row>
    <row r="28" spans="1:2">
      <c r="A28" s="3" t="s">
        <v>792</v>
      </c>
      <c r="B28" s="11" t="n">
        <v>3.214</v>
      </c>
    </row>
    <row r="29" spans="1:2">
      <c r="A29" s="3" t="s">
        <v>793</v>
      </c>
      <c r="B29" s="5" t="n">
        <v>83057965</v>
      </c>
    </row>
    <row r="30" spans="1:2">
      <c r="A30" s="3" t="s">
        <v>794</v>
      </c>
      <c r="B30" s="4" t="n">
        <v>-22886691</v>
      </c>
    </row>
    <row r="31" spans="1:2">
      <c r="A31" s="3" t="s">
        <v>795</v>
      </c>
      <c r="B31" s="5" t="n">
        <v>601712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316</v>
      </c>
    </row>
    <row r="3" spans="1:2">
      <c r="A3" s="3" t="s">
        <v>797</v>
      </c>
      <c r="B3" s="5" t="n">
        <v>4259595</v>
      </c>
    </row>
    <row r="4" spans="1:2">
      <c r="A4" s="3" t="s">
        <v>798</v>
      </c>
      <c r="B4" s="4" t="n">
        <v>3978248</v>
      </c>
    </row>
    <row r="5" spans="1:2">
      <c r="A5" s="3" t="s">
        <v>799</v>
      </c>
      <c r="B5" s="4" t="n">
        <v>4301749</v>
      </c>
    </row>
    <row r="6" spans="1:2">
      <c r="A6" s="3" t="s">
        <v>800</v>
      </c>
      <c r="B6" s="4" t="n">
        <v>4585944</v>
      </c>
    </row>
    <row r="7" spans="1:2">
      <c r="A7" s="3" t="s">
        <v>801</v>
      </c>
      <c r="B7" s="4" t="n">
        <v>4920589</v>
      </c>
    </row>
    <row r="8" spans="1:2">
      <c r="A8" s="3" t="s">
        <v>802</v>
      </c>
      <c r="B8" s="4" t="n">
        <v>87087429</v>
      </c>
    </row>
    <row r="9" spans="1:2">
      <c r="A9" s="3" t="s">
        <v>803</v>
      </c>
      <c r="B9" s="5" t="n">
        <v>1091335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34"/>
    <col customWidth="1" max="6" min="6" width="14"/>
  </cols>
  <sheetData>
    <row r="1" spans="1:6">
      <c r="A1" s="1" t="s">
        <v>126</v>
      </c>
      <c r="B1" s="2" t="s">
        <v>127</v>
      </c>
      <c r="C1" s="2" t="s">
        <v>128</v>
      </c>
      <c r="D1" s="2" t="s">
        <v>129</v>
      </c>
      <c r="E1" s="2" t="s">
        <v>130</v>
      </c>
      <c r="F1" s="2" t="s">
        <v>131</v>
      </c>
    </row>
    <row r="2" spans="1:6">
      <c r="A2" s="3" t="s">
        <v>132</v>
      </c>
      <c r="B2" s="5" t="n">
        <v>17836</v>
      </c>
      <c r="C2" s="5" t="n">
        <v>103758553</v>
      </c>
      <c r="D2" s="5" t="n">
        <v>-19284860</v>
      </c>
      <c r="E2" s="5" t="n">
        <v>46397092</v>
      </c>
      <c r="F2" s="5" t="n">
        <v>130888621</v>
      </c>
    </row>
    <row r="3" spans="1:6">
      <c r="A3" s="3" t="s">
        <v>133</v>
      </c>
      <c r="B3" s="4" t="n">
        <v>17836338</v>
      </c>
    </row>
    <row r="4" spans="1:6">
      <c r="A4" s="3" t="s">
        <v>134</v>
      </c>
      <c r="E4" s="4" t="n">
        <v>-3486589</v>
      </c>
      <c r="F4" s="4" t="n">
        <v>-3486589</v>
      </c>
    </row>
    <row r="5" spans="1:6">
      <c r="A5" s="3" t="s">
        <v>135</v>
      </c>
      <c r="C5" s="4" t="n">
        <v>13304848</v>
      </c>
      <c r="E5" s="4" t="n">
        <v>-18401848</v>
      </c>
      <c r="F5" s="4" t="n">
        <v>-5097000</v>
      </c>
    </row>
    <row r="6" spans="1:6">
      <c r="A6" s="3" t="s">
        <v>136</v>
      </c>
      <c r="B6" s="5" t="n">
        <v>26</v>
      </c>
      <c r="C6" s="4" t="n">
        <v>49524</v>
      </c>
      <c r="F6" s="4" t="n">
        <v>49550</v>
      </c>
    </row>
    <row r="7" spans="1:6">
      <c r="A7" s="3" t="s">
        <v>137</v>
      </c>
      <c r="B7" s="4" t="n">
        <v>25833</v>
      </c>
    </row>
    <row r="8" spans="1:6">
      <c r="A8" s="3" t="s">
        <v>138</v>
      </c>
      <c r="B8" s="5" t="n">
        <v>71</v>
      </c>
      <c r="C8" s="4" t="n">
        <v>1107756</v>
      </c>
      <c r="F8" s="4" t="n">
        <v>1107827</v>
      </c>
    </row>
    <row r="9" spans="1:6">
      <c r="A9" s="3" t="s">
        <v>139</v>
      </c>
      <c r="B9" s="4" t="n">
        <v>71399</v>
      </c>
    </row>
    <row r="10" spans="1:6">
      <c r="A10" s="3" t="s">
        <v>140</v>
      </c>
      <c r="D10" s="4" t="n">
        <v>1847229</v>
      </c>
      <c r="E10" s="4" t="n">
        <v>3103269</v>
      </c>
      <c r="F10" s="4" t="n">
        <v>4950498</v>
      </c>
    </row>
    <row r="11" spans="1:6">
      <c r="A11" s="3" t="s">
        <v>141</v>
      </c>
      <c r="B11" s="5" t="n">
        <v>17933</v>
      </c>
      <c r="C11" s="4" t="n">
        <v>118220681</v>
      </c>
      <c r="D11" s="4" t="n">
        <v>-17437631</v>
      </c>
      <c r="E11" s="4" t="n">
        <v>27611924</v>
      </c>
      <c r="F11" s="4" t="n">
        <v>128412907</v>
      </c>
    </row>
    <row r="12" spans="1:6">
      <c r="A12" s="3" t="s">
        <v>142</v>
      </c>
      <c r="B12" s="4" t="n">
        <v>17933570</v>
      </c>
    </row>
    <row r="13" spans="1:6">
      <c r="A13" s="3" t="s">
        <v>134</v>
      </c>
      <c r="E13" s="4" t="n">
        <v>-4153951</v>
      </c>
      <c r="F13" s="4" t="n">
        <v>-4153951</v>
      </c>
    </row>
    <row r="14" spans="1:6">
      <c r="A14" s="3" t="s">
        <v>143</v>
      </c>
      <c r="B14" s="5" t="n">
        <v>410</v>
      </c>
      <c r="C14" s="4" t="n">
        <v>1188224</v>
      </c>
      <c r="F14" s="4" t="n">
        <v>1188634</v>
      </c>
    </row>
    <row r="15" spans="1:6">
      <c r="A15" s="3" t="s">
        <v>144</v>
      </c>
      <c r="B15" s="4" t="n">
        <v>410635</v>
      </c>
    </row>
    <row r="16" spans="1:6">
      <c r="A16" s="3" t="s">
        <v>136</v>
      </c>
      <c r="B16" s="5" t="n">
        <v>342</v>
      </c>
      <c r="C16" s="4" t="n">
        <v>882961</v>
      </c>
      <c r="F16" s="4" t="n">
        <v>883303</v>
      </c>
    </row>
    <row r="17" spans="1:6">
      <c r="A17" s="3" t="s">
        <v>137</v>
      </c>
      <c r="B17" s="4" t="n">
        <v>342082</v>
      </c>
    </row>
    <row r="18" spans="1:6">
      <c r="A18" s="3" t="s">
        <v>145</v>
      </c>
      <c r="B18" s="5" t="n">
        <v>209</v>
      </c>
      <c r="C18" s="4" t="n">
        <v>587806</v>
      </c>
      <c r="F18" s="4" t="n">
        <v>588015</v>
      </c>
    </row>
    <row r="19" spans="1:6">
      <c r="A19" s="3" t="s">
        <v>146</v>
      </c>
      <c r="B19" s="4" t="n">
        <v>209240</v>
      </c>
    </row>
    <row r="20" spans="1:6">
      <c r="A20" s="3" t="s">
        <v>138</v>
      </c>
      <c r="B20" s="5" t="n">
        <v>76</v>
      </c>
      <c r="C20" s="4" t="n">
        <v>1053706</v>
      </c>
      <c r="F20" s="4" t="n">
        <v>1053782</v>
      </c>
    </row>
    <row r="21" spans="1:6">
      <c r="A21" s="3" t="s">
        <v>139</v>
      </c>
      <c r="B21" s="4" t="n">
        <v>74918</v>
      </c>
    </row>
    <row r="22" spans="1:6">
      <c r="A22" s="3" t="s">
        <v>140</v>
      </c>
      <c r="D22" s="4" t="n">
        <v>463331</v>
      </c>
      <c r="E22" s="4" t="n">
        <v>3122017</v>
      </c>
      <c r="F22" s="4" t="n">
        <v>3585348</v>
      </c>
    </row>
    <row r="23" spans="1:6">
      <c r="A23" s="3" t="s">
        <v>147</v>
      </c>
      <c r="B23" s="5" t="n">
        <v>18970</v>
      </c>
      <c r="C23" s="5" t="n">
        <v>121933378</v>
      </c>
      <c r="D23" s="5" t="n">
        <v>-16974300</v>
      </c>
      <c r="E23" s="5" t="n">
        <v>26579990</v>
      </c>
      <c r="F23" s="5" t="n">
        <v>131558038</v>
      </c>
    </row>
    <row r="24" spans="1:6">
      <c r="A24" s="3" t="s">
        <v>148</v>
      </c>
      <c r="B24" s="4" t="n">
        <v>189704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316</v>
      </c>
    </row>
    <row r="3" spans="1:2">
      <c r="A3" s="3" t="s">
        <v>805</v>
      </c>
      <c r="B3" s="5" t="n">
        <v>1968083</v>
      </c>
    </row>
    <row r="4" spans="1:2">
      <c r="A4" s="3" t="s">
        <v>806</v>
      </c>
      <c r="B4" s="10" t="n">
        <v>3.72</v>
      </c>
    </row>
    <row r="5" spans="1:2">
      <c r="A5" s="3" t="s">
        <v>807</v>
      </c>
      <c r="B5" s="5" t="n">
        <v>4273243</v>
      </c>
    </row>
    <row r="6" spans="1:2">
      <c r="A6" s="3" t="s">
        <v>808</v>
      </c>
      <c r="B6" s="5" t="n">
        <v>-258333</v>
      </c>
    </row>
    <row r="7" spans="1:2">
      <c r="A7" s="3" t="s">
        <v>809</v>
      </c>
      <c r="B7" s="10" t="n">
        <v>5.16</v>
      </c>
    </row>
    <row r="8" spans="1:2">
      <c r="A8" s="3" t="s">
        <v>810</v>
      </c>
      <c r="B8" s="5" t="n">
        <v>0</v>
      </c>
    </row>
    <row r="9" spans="1:2">
      <c r="A9" s="3" t="s">
        <v>811</v>
      </c>
      <c r="B9" s="5" t="n">
        <v>-25833</v>
      </c>
    </row>
    <row r="10" spans="1:2">
      <c r="A10" s="3" t="s">
        <v>812</v>
      </c>
      <c r="B10" s="10" t="n">
        <v>1.92</v>
      </c>
    </row>
    <row r="11" spans="1:2">
      <c r="A11" s="3" t="s">
        <v>813</v>
      </c>
      <c r="B11" s="5" t="n">
        <v>0</v>
      </c>
    </row>
    <row r="12" spans="1:2">
      <c r="A12" s="3" t="s">
        <v>814</v>
      </c>
      <c r="B12" s="5" t="n">
        <v>418333</v>
      </c>
    </row>
    <row r="13" spans="1:2">
      <c r="A13" s="3" t="s">
        <v>815</v>
      </c>
      <c r="B13" s="10" t="n">
        <v>4.44</v>
      </c>
    </row>
    <row r="14" spans="1:2">
      <c r="A14" s="3" t="s">
        <v>816</v>
      </c>
      <c r="B14" s="5" t="n">
        <v>0</v>
      </c>
    </row>
    <row r="15" spans="1:2">
      <c r="A15" s="3" t="s">
        <v>817</v>
      </c>
      <c r="B15" s="5" t="n">
        <v>2102250</v>
      </c>
    </row>
    <row r="16" spans="1:2">
      <c r="A16" s="3" t="s">
        <v>818</v>
      </c>
      <c r="B16" s="10" t="n">
        <v>3.42</v>
      </c>
    </row>
    <row r="17" spans="1:2">
      <c r="A17" s="3" t="s">
        <v>819</v>
      </c>
      <c r="B17" s="5" t="n">
        <v>3940061</v>
      </c>
    </row>
    <row r="18" spans="1:2">
      <c r="A18" s="3" t="s">
        <v>820</v>
      </c>
      <c r="B18" s="5" t="n">
        <v>-398790</v>
      </c>
    </row>
    <row r="19" spans="1:2">
      <c r="A19" s="3" t="s">
        <v>821</v>
      </c>
      <c r="B19" s="10" t="n">
        <v>4.95</v>
      </c>
    </row>
    <row r="20" spans="1:2">
      <c r="A20" s="3" t="s">
        <v>822</v>
      </c>
      <c r="B20" s="5" t="n">
        <v>0</v>
      </c>
    </row>
    <row r="21" spans="1:2">
      <c r="A21" s="3" t="s">
        <v>823</v>
      </c>
      <c r="B21" s="5" t="n">
        <v>-342129</v>
      </c>
    </row>
    <row r="22" spans="1:2">
      <c r="A22" s="3" t="s">
        <v>824</v>
      </c>
      <c r="B22" s="10" t="n">
        <v>2.54</v>
      </c>
    </row>
    <row r="23" spans="1:2">
      <c r="A23" s="3" t="s">
        <v>825</v>
      </c>
      <c r="B23" s="5" t="n">
        <v>0</v>
      </c>
    </row>
    <row r="24" spans="1:2">
      <c r="A24" s="3" t="s">
        <v>826</v>
      </c>
      <c r="B24" s="5" t="n">
        <v>463333</v>
      </c>
    </row>
    <row r="25" spans="1:2">
      <c r="A25" s="3" t="s">
        <v>827</v>
      </c>
      <c r="B25" s="10" t="n">
        <v>4.04</v>
      </c>
    </row>
    <row r="26" spans="1:2">
      <c r="A26" s="3" t="s">
        <v>828</v>
      </c>
      <c r="B26" s="5" t="n">
        <v>0</v>
      </c>
    </row>
    <row r="27" spans="1:2">
      <c r="A27" s="3" t="s">
        <v>829</v>
      </c>
      <c r="B27" s="5" t="n">
        <v>1824664</v>
      </c>
    </row>
    <row r="28" spans="1:2">
      <c r="A28" s="3" t="s">
        <v>830</v>
      </c>
      <c r="B28" s="10" t="n">
        <v>3.38</v>
      </c>
    </row>
    <row r="29" spans="1:2">
      <c r="A29" s="3" t="s">
        <v>831</v>
      </c>
      <c r="B29" s="5" t="n">
        <v>3186265</v>
      </c>
    </row>
    <row r="30" spans="1:2">
      <c r="A30" s="3" t="s">
        <v>832</v>
      </c>
      <c r="B30" s="5" t="n">
        <v>1806417</v>
      </c>
    </row>
    <row r="31" spans="1:2">
      <c r="A31" s="3" t="s">
        <v>833</v>
      </c>
      <c r="B31" s="10" t="n">
        <v>3.38</v>
      </c>
    </row>
    <row r="32" spans="1:2">
      <c r="A32" s="3" t="s">
        <v>834</v>
      </c>
      <c r="B32" s="5" t="n">
        <v>3154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316</v>
      </c>
    </row>
    <row r="3" spans="1:2">
      <c r="A3" s="3" t="s">
        <v>836</v>
      </c>
      <c r="B3" s="5" t="n">
        <v>0</v>
      </c>
    </row>
    <row r="4" spans="1:2">
      <c r="A4" s="3" t="s">
        <v>837</v>
      </c>
      <c r="B4" s="5" t="n">
        <v>0</v>
      </c>
    </row>
    <row r="5" spans="1:2">
      <c r="A5" s="3" t="s">
        <v>838</v>
      </c>
      <c r="B5" s="3" t="s">
        <v>839</v>
      </c>
    </row>
    <row r="6" spans="1:2">
      <c r="A6" s="3" t="s">
        <v>840</v>
      </c>
      <c r="B6" s="3" t="s">
        <v>839</v>
      </c>
    </row>
    <row r="7" spans="1:2">
      <c r="A7" s="3" t="s">
        <v>841</v>
      </c>
      <c r="B7" s="3" t="s">
        <v>842</v>
      </c>
    </row>
    <row r="8" spans="1:2">
      <c r="A8" s="3" t="s">
        <v>843</v>
      </c>
      <c r="B8" s="3" t="s">
        <v>842</v>
      </c>
    </row>
    <row r="9" spans="1:2">
      <c r="A9" s="3" t="s">
        <v>844</v>
      </c>
      <c r="B9" s="10" t="n">
        <v>3.26</v>
      </c>
    </row>
    <row r="10" spans="1:2">
      <c r="A10" s="3" t="s">
        <v>845</v>
      </c>
      <c r="B10" s="10" t="n">
        <v>3.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316</v>
      </c>
    </row>
    <row r="3" spans="1:2">
      <c r="A3" s="3" t="s">
        <v>847</v>
      </c>
      <c r="B3" s="10" t="n">
        <v>1.86</v>
      </c>
    </row>
    <row r="4" spans="1:2">
      <c r="A4" s="3" t="s">
        <v>848</v>
      </c>
      <c r="B4" s="5" t="n">
        <v>114164</v>
      </c>
    </row>
    <row r="5" spans="1:2">
      <c r="A5" s="3" t="s">
        <v>849</v>
      </c>
      <c r="B5" s="10" t="n">
        <v>0.65</v>
      </c>
    </row>
    <row r="6" spans="1:2">
      <c r="A6" s="3" t="s">
        <v>850</v>
      </c>
      <c r="B6" s="5" t="n">
        <v>114164</v>
      </c>
    </row>
    <row r="7" spans="1:2">
      <c r="A7" s="3" t="s">
        <v>851</v>
      </c>
      <c r="B7" s="5" t="n">
        <v>106559</v>
      </c>
    </row>
    <row r="8" spans="1:2">
      <c r="A8" s="3" t="s">
        <v>852</v>
      </c>
      <c r="B8" s="10" t="n">
        <v>2.76</v>
      </c>
    </row>
    <row r="9" spans="1:2">
      <c r="A9" s="3" t="s">
        <v>853</v>
      </c>
      <c r="B9" s="5" t="n">
        <v>221655</v>
      </c>
    </row>
    <row r="10" spans="1:2">
      <c r="A10" s="3" t="s">
        <v>854</v>
      </c>
      <c r="B10" s="10" t="n">
        <v>1.56</v>
      </c>
    </row>
    <row r="11" spans="1:2">
      <c r="A11" s="3" t="s">
        <v>855</v>
      </c>
      <c r="B11" s="5" t="n">
        <v>221655</v>
      </c>
    </row>
    <row r="12" spans="1:2">
      <c r="A12" s="3" t="s">
        <v>856</v>
      </c>
      <c r="B12" s="5" t="n">
        <v>323055</v>
      </c>
    </row>
    <row r="13" spans="1:2">
      <c r="A13" s="3" t="s">
        <v>857</v>
      </c>
      <c r="B13" s="10" t="n">
        <v>2.1</v>
      </c>
    </row>
    <row r="14" spans="1:2">
      <c r="A14" s="3" t="s">
        <v>858</v>
      </c>
      <c r="B14" s="5" t="n">
        <v>208333</v>
      </c>
    </row>
    <row r="15" spans="1:2">
      <c r="A15" s="3" t="s">
        <v>859</v>
      </c>
      <c r="B15" s="10" t="n">
        <v>6.3</v>
      </c>
    </row>
    <row r="16" spans="1:2">
      <c r="A16" s="3" t="s">
        <v>860</v>
      </c>
      <c r="B16" s="5" t="n">
        <v>208333</v>
      </c>
    </row>
    <row r="17" spans="1:2">
      <c r="A17" s="3" t="s">
        <v>861</v>
      </c>
      <c r="B17" s="5" t="n">
        <v>337977</v>
      </c>
    </row>
    <row r="18" spans="1:2">
      <c r="A18" s="3" t="s">
        <v>862</v>
      </c>
      <c r="B18" s="10" t="n">
        <v>2.46</v>
      </c>
    </row>
    <row r="19" spans="1:2">
      <c r="A19" s="3" t="s">
        <v>863</v>
      </c>
      <c r="B19" s="5" t="n">
        <v>2500</v>
      </c>
    </row>
    <row r="20" spans="1:2">
      <c r="A20" s="3" t="s">
        <v>864</v>
      </c>
      <c r="B20" s="10" t="n">
        <v>1.67</v>
      </c>
    </row>
    <row r="21" spans="1:2">
      <c r="A21" s="3" t="s">
        <v>865</v>
      </c>
      <c r="B21" s="5" t="n">
        <v>2500</v>
      </c>
    </row>
    <row r="22" spans="1:2">
      <c r="A22" s="3" t="s">
        <v>866</v>
      </c>
      <c r="B22" s="5" t="n">
        <v>3012</v>
      </c>
    </row>
    <row r="23" spans="1:2">
      <c r="A23" s="3" t="s">
        <v>867</v>
      </c>
      <c r="B23" s="10" t="n">
        <v>4.44</v>
      </c>
    </row>
    <row r="24" spans="1:2">
      <c r="A24" s="3" t="s">
        <v>868</v>
      </c>
      <c r="B24" s="5" t="n">
        <v>431989</v>
      </c>
    </row>
    <row r="25" spans="1:2">
      <c r="A25" s="3" t="s">
        <v>869</v>
      </c>
      <c r="B25" s="10" t="n">
        <v>2.25</v>
      </c>
    </row>
    <row r="26" spans="1:2">
      <c r="A26" s="3" t="s">
        <v>870</v>
      </c>
      <c r="B26" s="5" t="n">
        <v>431989</v>
      </c>
    </row>
    <row r="27" spans="1:2">
      <c r="A27" s="3" t="s">
        <v>871</v>
      </c>
      <c r="B27" s="5" t="n">
        <v>1047282</v>
      </c>
    </row>
    <row r="28" spans="1:2">
      <c r="A28" s="3" t="s">
        <v>872</v>
      </c>
      <c r="B28" s="10" t="n">
        <v>2.88</v>
      </c>
    </row>
    <row r="29" spans="1:2">
      <c r="A29" s="3" t="s">
        <v>873</v>
      </c>
      <c r="B29" s="5" t="n">
        <v>314785</v>
      </c>
    </row>
    <row r="30" spans="1:2">
      <c r="A30" s="3" t="s">
        <v>874</v>
      </c>
      <c r="B30" s="10" t="n">
        <v>3.37</v>
      </c>
    </row>
    <row r="31" spans="1:2">
      <c r="A31" s="3" t="s">
        <v>875</v>
      </c>
      <c r="B31" s="5" t="n">
        <v>314785</v>
      </c>
    </row>
    <row r="32" spans="1:2">
      <c r="A32" s="3" t="s">
        <v>876</v>
      </c>
      <c r="B32" s="5" t="n">
        <v>386646</v>
      </c>
    </row>
    <row r="33" spans="1:2">
      <c r="A33" s="3" t="s">
        <v>877</v>
      </c>
      <c r="B33" s="10" t="n">
        <v>3.18</v>
      </c>
    </row>
    <row r="34" spans="1:2">
      <c r="A34" s="3" t="s">
        <v>878</v>
      </c>
      <c r="B34" s="5" t="n">
        <v>75000</v>
      </c>
    </row>
    <row r="35" spans="1:2">
      <c r="A35" s="3" t="s">
        <v>879</v>
      </c>
      <c r="B35" s="10" t="n">
        <v>3.48</v>
      </c>
    </row>
    <row r="36" spans="1:2">
      <c r="A36" s="3" t="s">
        <v>880</v>
      </c>
      <c r="B36" s="5" t="n">
        <v>75000</v>
      </c>
    </row>
    <row r="37" spans="1:2">
      <c r="A37" s="3" t="s">
        <v>881</v>
      </c>
      <c r="B37" s="5" t="n">
        <v>114522</v>
      </c>
    </row>
    <row r="38" spans="1:2">
      <c r="A38" s="3" t="s">
        <v>882</v>
      </c>
      <c r="B38" s="10" t="n">
        <v>3.78</v>
      </c>
    </row>
    <row r="39" spans="1:2">
      <c r="A39" s="3" t="s">
        <v>883</v>
      </c>
      <c r="B39" s="5" t="n">
        <v>144575</v>
      </c>
    </row>
    <row r="40" spans="1:2">
      <c r="A40" s="3" t="s">
        <v>884</v>
      </c>
      <c r="B40" s="10" t="n">
        <v>4.22</v>
      </c>
    </row>
    <row r="41" spans="1:2">
      <c r="A41" s="3" t="s">
        <v>885</v>
      </c>
      <c r="B41" s="5" t="n">
        <v>72288</v>
      </c>
    </row>
    <row r="42" spans="1:2">
      <c r="A42" s="3" t="s">
        <v>886</v>
      </c>
      <c r="B42" s="5" t="n">
        <v>114277</v>
      </c>
    </row>
    <row r="43" spans="1:2">
      <c r="A43" s="3" t="s">
        <v>887</v>
      </c>
      <c r="B43" s="10" t="n">
        <v>4.02</v>
      </c>
    </row>
    <row r="44" spans="1:2">
      <c r="A44" s="3" t="s">
        <v>888</v>
      </c>
      <c r="B44" s="5" t="n">
        <v>149998</v>
      </c>
    </row>
    <row r="45" spans="1:2">
      <c r="A45" s="3" t="s">
        <v>889</v>
      </c>
      <c r="B45" s="10" t="n">
        <v>4.25</v>
      </c>
    </row>
    <row r="46" spans="1:2">
      <c r="A46" s="3" t="s">
        <v>890</v>
      </c>
      <c r="B46" s="5" t="n">
        <v>74999</v>
      </c>
    </row>
    <row r="47" spans="1:2">
      <c r="A47" s="3" t="s">
        <v>891</v>
      </c>
      <c r="B47" s="5" t="n">
        <v>134805</v>
      </c>
    </row>
    <row r="48" spans="1:2">
      <c r="A48" s="3" t="s">
        <v>892</v>
      </c>
      <c r="B48" s="10" t="n">
        <v>4.26</v>
      </c>
    </row>
    <row r="49" spans="1:2">
      <c r="A49" s="3" t="s">
        <v>893</v>
      </c>
      <c r="B49" s="5" t="n">
        <v>103333</v>
      </c>
    </row>
    <row r="50" spans="1:2">
      <c r="A50" s="3" t="s">
        <v>894</v>
      </c>
      <c r="B50" s="10" t="n">
        <v>4.28</v>
      </c>
    </row>
    <row r="51" spans="1:2">
      <c r="A51" s="3" t="s">
        <v>895</v>
      </c>
      <c r="B51" s="5" t="n">
        <v>51666</v>
      </c>
    </row>
    <row r="52" spans="1:2">
      <c r="A52" s="3" t="s">
        <v>896</v>
      </c>
      <c r="B52" s="5" t="n">
        <v>97346</v>
      </c>
    </row>
    <row r="53" spans="1:2">
      <c r="A53" s="3" t="s">
        <v>897</v>
      </c>
      <c r="B53" s="10" t="n">
        <v>4.5</v>
      </c>
    </row>
    <row r="54" spans="1:2">
      <c r="A54" s="3" t="s">
        <v>898</v>
      </c>
      <c r="B54" s="5" t="n">
        <v>25000</v>
      </c>
    </row>
    <row r="55" spans="1:2">
      <c r="A55" s="3" t="s">
        <v>899</v>
      </c>
      <c r="B55" s="10" t="n">
        <v>4.66</v>
      </c>
    </row>
    <row r="56" spans="1:2">
      <c r="A56" s="3" t="s">
        <v>900</v>
      </c>
      <c r="B56" s="5" t="n">
        <v>6250</v>
      </c>
    </row>
    <row r="57" spans="1:2">
      <c r="A57" s="3" t="s">
        <v>901</v>
      </c>
      <c r="B57" s="5" t="n">
        <v>10192</v>
      </c>
    </row>
    <row r="58" spans="1:2">
      <c r="A58" s="3" t="s">
        <v>902</v>
      </c>
      <c r="B58" s="10" t="n">
        <v>4.32</v>
      </c>
    </row>
    <row r="59" spans="1:2">
      <c r="A59" s="3" t="s">
        <v>903</v>
      </c>
      <c r="B59" s="5" t="n">
        <v>33332</v>
      </c>
    </row>
    <row r="60" spans="1:2">
      <c r="A60" s="3" t="s">
        <v>904</v>
      </c>
      <c r="B60" s="10" t="n">
        <v>4.75</v>
      </c>
    </row>
    <row r="61" spans="1:2">
      <c r="A61" s="3" t="s">
        <v>905</v>
      </c>
      <c r="B61" s="5" t="n">
        <v>8333</v>
      </c>
    </row>
    <row r="62" spans="1:2">
      <c r="A62" s="3" t="s">
        <v>906</v>
      </c>
      <c r="B62" s="4" t="n">
        <v>14716</v>
      </c>
    </row>
    <row r="63" spans="1:2">
      <c r="A63" s="3" t="s">
        <v>907</v>
      </c>
      <c r="B63" s="5" t="n">
        <v>1824664</v>
      </c>
    </row>
    <row r="64" spans="1:2">
      <c r="A64" s="3" t="s">
        <v>908</v>
      </c>
      <c r="B64" s="10" t="n">
        <v>3.28</v>
      </c>
    </row>
    <row r="65" spans="1:2">
      <c r="A65" s="3" t="s">
        <v>909</v>
      </c>
      <c r="B65" s="5" t="n">
        <v>1581962</v>
      </c>
    </row>
    <row r="66" spans="1:2">
      <c r="A66" s="3" t="s">
        <v>910</v>
      </c>
      <c r="B66" s="5" t="n">
        <v>26903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316</v>
      </c>
    </row>
    <row r="3" spans="1:2">
      <c r="A3" s="3" t="s">
        <v>912</v>
      </c>
      <c r="B3" s="5" t="n">
        <v>93187</v>
      </c>
    </row>
    <row r="4" spans="1:2">
      <c r="A4" s="3" t="s">
        <v>913</v>
      </c>
      <c r="B4" s="10" t="n">
        <v>2.88</v>
      </c>
    </row>
    <row r="5" spans="1:2">
      <c r="A5" s="3" t="s">
        <v>914</v>
      </c>
      <c r="B5" s="5" t="n">
        <v>71399</v>
      </c>
    </row>
    <row r="6" spans="1:2">
      <c r="A6" s="3" t="s">
        <v>915</v>
      </c>
      <c r="B6" s="10" t="n">
        <v>3.02</v>
      </c>
    </row>
    <row r="7" spans="1:2">
      <c r="A7" s="3" t="s">
        <v>916</v>
      </c>
      <c r="B7" s="5" t="n">
        <v>-93187</v>
      </c>
    </row>
    <row r="8" spans="1:2">
      <c r="A8" s="3" t="s">
        <v>917</v>
      </c>
      <c r="B8" s="10" t="n">
        <v>2.88</v>
      </c>
    </row>
    <row r="9" spans="1:2">
      <c r="A9" s="3" t="s">
        <v>918</v>
      </c>
      <c r="B9" s="5" t="n">
        <v>71399</v>
      </c>
    </row>
    <row r="10" spans="1:2">
      <c r="A10" s="3" t="s">
        <v>919</v>
      </c>
      <c r="B10" s="10" t="n">
        <v>3.02</v>
      </c>
    </row>
    <row r="11" spans="1:2">
      <c r="A11" s="3" t="s">
        <v>920</v>
      </c>
      <c r="B11" s="5" t="n">
        <v>60833</v>
      </c>
    </row>
    <row r="12" spans="1:2">
      <c r="A12" s="3" t="s">
        <v>921</v>
      </c>
      <c r="B12" s="10" t="n">
        <v>4.07</v>
      </c>
    </row>
    <row r="13" spans="1:2">
      <c r="A13" s="3" t="s">
        <v>922</v>
      </c>
      <c r="B13" s="5" t="n">
        <v>-71399</v>
      </c>
    </row>
    <row r="14" spans="1:2">
      <c r="A14" s="3" t="s">
        <v>923</v>
      </c>
      <c r="B14" s="10" t="n">
        <v>3.02</v>
      </c>
    </row>
    <row r="15" spans="1:2">
      <c r="A15" s="3" t="s">
        <v>924</v>
      </c>
      <c r="B15" s="5" t="n">
        <v>60833</v>
      </c>
    </row>
    <row r="16" spans="1:2">
      <c r="A16" s="3" t="s">
        <v>925</v>
      </c>
      <c r="B16" s="10" t="n">
        <v>4.07</v>
      </c>
    </row>
    <row r="17" spans="1:2">
      <c r="A17" s="3" t="s">
        <v>926</v>
      </c>
      <c r="B17" s="5" t="n">
        <v>60833</v>
      </c>
    </row>
    <row r="18" spans="1:2">
      <c r="A18" s="3" t="s">
        <v>927</v>
      </c>
      <c r="B18" s="10" t="n">
        <v>4.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8</v>
      </c>
      <c r="B1" s="2" t="s">
        <v>1</v>
      </c>
    </row>
    <row r="2" spans="1:3">
      <c r="B2" s="2" t="s">
        <v>2</v>
      </c>
      <c r="C2" s="2" t="s">
        <v>31</v>
      </c>
    </row>
    <row r="3" spans="1:3">
      <c r="A3" s="3" t="s">
        <v>929</v>
      </c>
      <c r="B3" s="5" t="n">
        <v>37347897</v>
      </c>
    </row>
    <row r="4" spans="1:3">
      <c r="A4" s="3" t="s">
        <v>930</v>
      </c>
      <c r="B4" s="4" t="n">
        <v>37347897</v>
      </c>
    </row>
    <row r="5" spans="1:3">
      <c r="A5" s="3" t="s">
        <v>931</v>
      </c>
      <c r="B5" s="4" t="n">
        <v>0</v>
      </c>
    </row>
    <row r="6" spans="1:3">
      <c r="A6" s="3" t="s">
        <v>932</v>
      </c>
      <c r="B6" s="5" t="n">
        <v>0</v>
      </c>
    </row>
    <row r="7" spans="1:3">
      <c r="A7" s="3" t="s">
        <v>929</v>
      </c>
      <c r="C7" s="5" t="n">
        <v>27921666</v>
      </c>
    </row>
    <row r="8" spans="1:3">
      <c r="A8" s="3" t="s">
        <v>930</v>
      </c>
      <c r="C8" s="4" t="n">
        <v>27921666</v>
      </c>
    </row>
    <row r="9" spans="1:3">
      <c r="A9" s="3" t="s">
        <v>931</v>
      </c>
      <c r="C9" s="4" t="n">
        <v>0</v>
      </c>
    </row>
    <row r="10" spans="1:3">
      <c r="A10" s="3" t="s">
        <v>932</v>
      </c>
      <c r="C10"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316</v>
      </c>
    </row>
    <row r="3" spans="1:2">
      <c r="A3" s="3" t="s">
        <v>934</v>
      </c>
      <c r="B3" s="5" t="n">
        <v>1109686</v>
      </c>
    </row>
    <row r="4" spans="1:2">
      <c r="A4" s="3" t="s">
        <v>935</v>
      </c>
      <c r="B4" s="4" t="n">
        <v>1015397</v>
      </c>
    </row>
    <row r="5" spans="1:2">
      <c r="A5" s="3" t="s">
        <v>936</v>
      </c>
      <c r="B5" s="4" t="n">
        <v>901791</v>
      </c>
    </row>
    <row r="6" spans="1:2">
      <c r="A6" s="3" t="s">
        <v>937</v>
      </c>
      <c r="B6" s="4" t="n">
        <v>881712</v>
      </c>
    </row>
    <row r="7" spans="1:2">
      <c r="A7" s="3" t="s">
        <v>938</v>
      </c>
      <c r="B7" s="4" t="n">
        <v>810726</v>
      </c>
    </row>
    <row r="8" spans="1:2">
      <c r="A8" s="3" t="s">
        <v>939</v>
      </c>
      <c r="B8" s="5" t="n">
        <v>127142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316</v>
      </c>
    </row>
    <row r="3" spans="1:2">
      <c r="A3" s="3" t="s">
        <v>941</v>
      </c>
      <c r="B3" s="5" t="n">
        <v>1204930</v>
      </c>
    </row>
    <row r="4" spans="1:2">
      <c r="A4" s="3" t="s">
        <v>942</v>
      </c>
      <c r="B4" s="4" t="n">
        <v>1400000</v>
      </c>
    </row>
    <row r="5" spans="1:2">
      <c r="A5" s="3" t="s">
        <v>943</v>
      </c>
      <c r="B5" s="4" t="n">
        <v>0</v>
      </c>
    </row>
    <row r="6" spans="1:2">
      <c r="A6" s="3" t="s">
        <v>944</v>
      </c>
      <c r="B6" s="4" t="n">
        <v>-209070</v>
      </c>
    </row>
    <row r="7" spans="1:2">
      <c r="A7" s="3" t="s">
        <v>945</v>
      </c>
      <c r="B7" s="4" t="n">
        <v>14973</v>
      </c>
    </row>
    <row r="8" spans="1:2">
      <c r="A8" s="3" t="s">
        <v>946</v>
      </c>
      <c r="B8" s="4" t="n">
        <v>14000</v>
      </c>
    </row>
    <row r="9" spans="1:2">
      <c r="A9" s="3" t="s">
        <v>947</v>
      </c>
      <c r="B9" s="4" t="n">
        <v>1219903</v>
      </c>
    </row>
    <row r="10" spans="1:2">
      <c r="A10" s="3" t="s">
        <v>948</v>
      </c>
      <c r="B10" s="5" t="n">
        <v>12049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316</v>
      </c>
    </row>
    <row r="3" spans="1:2">
      <c r="A3" s="3" t="s">
        <v>950</v>
      </c>
      <c r="B3" s="5" t="n">
        <v>207217</v>
      </c>
    </row>
    <row r="4" spans="1:2">
      <c r="A4" s="3" t="s">
        <v>951</v>
      </c>
      <c r="B4" s="4" t="n">
        <v>213882</v>
      </c>
    </row>
    <row r="5" spans="1:2">
      <c r="A5" s="3" t="s">
        <v>952</v>
      </c>
      <c r="B5" s="4" t="n">
        <v>25361410</v>
      </c>
    </row>
    <row r="6" spans="1:2">
      <c r="A6" s="3" t="s">
        <v>953</v>
      </c>
      <c r="B6" s="4" t="n">
        <v>25353058</v>
      </c>
    </row>
    <row r="7" spans="1:2">
      <c r="A7" s="3" t="s">
        <v>954</v>
      </c>
      <c r="B7" s="4" t="n">
        <v>1011363</v>
      </c>
    </row>
    <row r="8" spans="1:2">
      <c r="A8" s="3" t="s">
        <v>955</v>
      </c>
      <c r="B8" s="4" t="n">
        <v>2044984</v>
      </c>
    </row>
    <row r="9" spans="1:2">
      <c r="A9" s="3" t="s">
        <v>956</v>
      </c>
      <c r="B9" s="4" t="n">
        <v>26579990</v>
      </c>
    </row>
    <row r="10" spans="1:2">
      <c r="A10" s="3" t="s">
        <v>957</v>
      </c>
      <c r="B10" s="5" t="n">
        <v>276119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958</v>
      </c>
      <c r="B1" s="2" t="s">
        <v>1</v>
      </c>
    </row>
    <row r="2" spans="1:2">
      <c r="B2" s="2" t="s">
        <v>316</v>
      </c>
    </row>
    <row r="3" spans="1:2">
      <c r="A3" s="3" t="s">
        <v>959</v>
      </c>
      <c r="B3" s="5" t="n">
        <v>188682162</v>
      </c>
    </row>
    <row r="4" spans="1:2">
      <c r="A4" s="3" t="s">
        <v>960</v>
      </c>
      <c r="B4" s="4" t="n">
        <v>54742170</v>
      </c>
    </row>
    <row r="5" spans="1:2">
      <c r="A5" s="3" t="s">
        <v>961</v>
      </c>
      <c r="B5" s="4" t="n">
        <v>243424332</v>
      </c>
    </row>
    <row r="6" spans="1:2">
      <c r="A6" s="3" t="s">
        <v>962</v>
      </c>
      <c r="B6" s="4" t="n">
        <v>186989224</v>
      </c>
    </row>
    <row r="7" spans="1:2">
      <c r="A7" s="3" t="s">
        <v>963</v>
      </c>
      <c r="B7" s="4" t="n">
        <v>41227903</v>
      </c>
    </row>
    <row r="8" spans="1:2">
      <c r="A8" s="3" t="s">
        <v>964</v>
      </c>
      <c r="B8" s="4" t="n">
        <v>228217127</v>
      </c>
    </row>
    <row r="9" spans="1:2">
      <c r="A9" s="3" t="s">
        <v>965</v>
      </c>
      <c r="B9" s="4" t="n">
        <v>31481675</v>
      </c>
    </row>
    <row r="10" spans="1:2">
      <c r="A10" s="3" t="s">
        <v>966</v>
      </c>
      <c r="B10" s="4" t="n">
        <v>0</v>
      </c>
    </row>
    <row r="11" spans="1:2">
      <c r="A11" s="3" t="s">
        <v>967</v>
      </c>
      <c r="B11" s="4" t="n">
        <v>31481675</v>
      </c>
    </row>
    <row r="12" spans="1:2">
      <c r="A12" s="3" t="s">
        <v>968</v>
      </c>
      <c r="B12" s="4" t="n">
        <v>10625887</v>
      </c>
    </row>
    <row r="13" spans="1:2">
      <c r="A13" s="3" t="s">
        <v>969</v>
      </c>
      <c r="B13" s="4" t="n">
        <v>-7040539</v>
      </c>
    </row>
    <row r="14" spans="1:2">
      <c r="A14" s="3" t="s">
        <v>970</v>
      </c>
      <c r="B14" s="4" t="n">
        <v>3585348</v>
      </c>
    </row>
    <row r="15" spans="1:2">
      <c r="A15" s="3" t="s">
        <v>971</v>
      </c>
      <c r="B15" s="4" t="n">
        <v>31200098</v>
      </c>
    </row>
    <row r="16" spans="1:2">
      <c r="A16" s="3" t="s">
        <v>972</v>
      </c>
      <c r="B16" s="4" t="n">
        <v>0</v>
      </c>
    </row>
    <row r="17" spans="1:2">
      <c r="A17" s="3" t="s">
        <v>973</v>
      </c>
      <c r="B17" s="4" t="n">
        <v>31200098</v>
      </c>
    </row>
    <row r="18" spans="1:2">
      <c r="A18" s="3" t="s">
        <v>974</v>
      </c>
      <c r="B18" s="4" t="n">
        <v>10849514</v>
      </c>
    </row>
    <row r="19" spans="1:2">
      <c r="A19" s="3" t="s">
        <v>975</v>
      </c>
      <c r="B19" s="4" t="n">
        <v>-5899016</v>
      </c>
    </row>
    <row r="20" spans="1:2">
      <c r="A20" s="3" t="s">
        <v>976</v>
      </c>
      <c r="B20" s="5" t="n">
        <v>49504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42:11Z</dcterms:created>
  <dcterms:modified xmlns:dcterms="http://purl.org/dc/terms/" xmlns:xsi="http://www.w3.org/2001/XMLSchema-instance" xsi:type="dcterms:W3CDTF">2017-03-09T16:42:11Z</dcterms:modified>
</cp:coreProperties>
</file>